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BUSINESS" sheetId="7" state="visible" r:id="rId7"/>
    <sheet xmlns:r="http://schemas.openxmlformats.org/officeDocument/2006/relationships" name="SIGNIFICANT AND CRITICAL ACCOUN"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COMMON STOCK" sheetId="11" state="visible" r:id="rId11"/>
    <sheet xmlns:r="http://schemas.openxmlformats.org/officeDocument/2006/relationships" name="NOTE PAYABLE" sheetId="12" state="visible" r:id="rId12"/>
    <sheet xmlns:r="http://schemas.openxmlformats.org/officeDocument/2006/relationships" name="INCOME TAX" sheetId="13" state="visible" r:id="rId13"/>
    <sheet xmlns:r="http://schemas.openxmlformats.org/officeDocument/2006/relationships" name="DISPOSAL OF SUBSIDIARIES" sheetId="14" state="visible" r:id="rId14"/>
    <sheet xmlns:r="http://schemas.openxmlformats.org/officeDocument/2006/relationships" name="SUBSEQUENT EVENTS" sheetId="15" state="visible" r:id="rId15"/>
    <sheet xmlns:r="http://schemas.openxmlformats.org/officeDocument/2006/relationships" name="SIGNIFICANT AND CRITICAL ACCO_2" sheetId="16" state="visible" r:id="rId16"/>
    <sheet xmlns:r="http://schemas.openxmlformats.org/officeDocument/2006/relationships" name="INCOME TAX (Tables)" sheetId="17" state="visible" r:id="rId17"/>
    <sheet xmlns:r="http://schemas.openxmlformats.org/officeDocument/2006/relationships" name="NATURE OF BUSINESS (Details Nar" sheetId="18" state="visible" r:id="rId18"/>
    <sheet xmlns:r="http://schemas.openxmlformats.org/officeDocument/2006/relationships" name="SIGNIFICANT AND CRITICAL ACCO_3" sheetId="19" state="visible" r:id="rId19"/>
    <sheet xmlns:r="http://schemas.openxmlformats.org/officeDocument/2006/relationships" name="GOING CONCERN (Details Narrativ" sheetId="20" state="visible" r:id="rId20"/>
    <sheet xmlns:r="http://schemas.openxmlformats.org/officeDocument/2006/relationships" name="RELATED PARTY TRANSACTIONS (Det" sheetId="21" state="visible" r:id="rId21"/>
    <sheet xmlns:r="http://schemas.openxmlformats.org/officeDocument/2006/relationships" name="COMMON STOCK (Details Narrative" sheetId="22" state="visible" r:id="rId22"/>
    <sheet xmlns:r="http://schemas.openxmlformats.org/officeDocument/2006/relationships" name="NOTE PAYABLE (Details Narrative" sheetId="23" state="visible" r:id="rId23"/>
    <sheet xmlns:r="http://schemas.openxmlformats.org/officeDocument/2006/relationships" name="INCOME TAX (Details)" sheetId="24" state="visible" r:id="rId24"/>
    <sheet xmlns:r="http://schemas.openxmlformats.org/officeDocument/2006/relationships" name="INCOME TAX (Details Narrative)" sheetId="25" state="visible" r:id="rId25"/>
    <sheet xmlns:r="http://schemas.openxmlformats.org/officeDocument/2006/relationships" name="DISPOSAL OF SUBSIDIARIES (Detai" sheetId="26" state="visible" r:id="rId26"/>
    <sheet xmlns:r="http://schemas.openxmlformats.org/officeDocument/2006/relationships" name="SUBSEQUENT EVENTS (Details Narr" sheetId="27" state="visible" r:id="rId27"/>
  </sheets>
  <definedNames/>
  <calcPr calcId="124519" fullCalcOnLoad="1"/>
</workbook>
</file>

<file path=xl/sharedStrings.xml><?xml version="1.0" encoding="utf-8"?>
<sst xmlns="http://schemas.openxmlformats.org/spreadsheetml/2006/main" uniqueCount="279">
  <si>
    <t>Document and Entity Information - USD ($)</t>
  </si>
  <si>
    <t>12 Months Ended</t>
  </si>
  <si>
    <t>Jun. 30, 2018</t>
  </si>
  <si>
    <t>Feb. 07, 2019</t>
  </si>
  <si>
    <t>Dec. 31, 2017</t>
  </si>
  <si>
    <t>Document And Entity Information</t>
  </si>
  <si>
    <t>Entity Registrant Name</t>
  </si>
  <si>
    <t>Star Alliance International Corp.</t>
  </si>
  <si>
    <t>Entity Central Index Key</t>
  </si>
  <si>
    <t>Document Type</t>
  </si>
  <si>
    <t>10-K</t>
  </si>
  <si>
    <t>Document Period End Date</t>
  </si>
  <si>
    <t>Jun. 30,
		2018</t>
  </si>
  <si>
    <t>Amendment Flag</t>
  </si>
  <si>
    <t>false</t>
  </si>
  <si>
    <t>Current Fiscal Year End Date</t>
  </si>
  <si>
    <t>--06-30</t>
  </si>
  <si>
    <t>Is Entity a Well-known Seasoned Issuer?</t>
  </si>
  <si>
    <t>No</t>
  </si>
  <si>
    <t>Is Entity a Voluntary Filer?</t>
  </si>
  <si>
    <t>Is Entity's Reporting Status Current?</t>
  </si>
  <si>
    <t>Entity Filer Category</t>
  </si>
  <si>
    <t>Non-accelerated Filer</t>
  </si>
  <si>
    <t>Entity Common Stock, Shares Outstanding</t>
  </si>
  <si>
    <t>Entity Public Float</t>
  </si>
  <si>
    <t>Document Fiscal Period Focus</t>
  </si>
  <si>
    <t>FY</t>
  </si>
  <si>
    <t>Document Fiscal Year Focus</t>
  </si>
  <si>
    <t>Entity Emerging Growth Company</t>
  </si>
  <si>
    <t>true</t>
  </si>
  <si>
    <t>Entity Small Business</t>
  </si>
  <si>
    <t>Entity Shell Company</t>
  </si>
  <si>
    <t>Entity Ex Transition Period</t>
  </si>
  <si>
    <t>BALANCE SHEETS - USD ($)</t>
  </si>
  <si>
    <t>Jun. 30, 2017</t>
  </si>
  <si>
    <t>Current assets:</t>
  </si>
  <si>
    <t>Cash</t>
  </si>
  <si>
    <t xml:space="preserve"> </t>
  </si>
  <si>
    <t>Total assets</t>
  </si>
  <si>
    <t>Current liabilities:</t>
  </si>
  <si>
    <t>Accrued expenses</t>
  </si>
  <si>
    <t>Note payable - former related party</t>
  </si>
  <si>
    <t>Related party advance</t>
  </si>
  <si>
    <t>Due to former related party</t>
  </si>
  <si>
    <t>Total current liabilities</t>
  </si>
  <si>
    <t>Total liabilities</t>
  </si>
  <si>
    <t>Stockholders' deficit:</t>
  </si>
  <si>
    <t>Common stock, $0.001 par value, 75,000,000 shares authorized, 35,450,000 and 35,400,000 shares issued and outstanding as of June 30, 2018 and 2017, respectively</t>
  </si>
  <si>
    <t>Additional paid-in capital</t>
  </si>
  <si>
    <t>Accumulated deficit</t>
  </si>
  <si>
    <t>Total stockholder's deficit</t>
  </si>
  <si>
    <t>Total liabilities and stockholders' deficit</t>
  </si>
  <si>
    <t>BALANCE SHEETS (Parenthetical) - $ / shares</t>
  </si>
  <si>
    <t>Stockholders' deficit</t>
  </si>
  <si>
    <t>Common Stock, Par Value</t>
  </si>
  <si>
    <t>Common Stock, Shares Authorized</t>
  </si>
  <si>
    <t>Common Stock, Shares Issued</t>
  </si>
  <si>
    <t>Common Stock, Shares Outstanding</t>
  </si>
  <si>
    <t>STATEMENTS OF OPERATIONS AND COMPREHENSIVE LOSS - USD ($)</t>
  </si>
  <si>
    <t>Operating expenses:</t>
  </si>
  <si>
    <t>General and administrative</t>
  </si>
  <si>
    <t>Professional fees</t>
  </si>
  <si>
    <t>Total operating expenses</t>
  </si>
  <si>
    <t>Loss from operations</t>
  </si>
  <si>
    <t>Other income (expense):</t>
  </si>
  <si>
    <t>Interest income</t>
  </si>
  <si>
    <t>Interest expense</t>
  </si>
  <si>
    <t>Total other expense</t>
  </si>
  <si>
    <t>Loss before provision for income taxes</t>
  </si>
  <si>
    <t>Provision for income taxes</t>
  </si>
  <si>
    <t>Net loss</t>
  </si>
  <si>
    <t>Other comprehensive loss:</t>
  </si>
  <si>
    <t>Foreign currency translation</t>
  </si>
  <si>
    <t>Total other comprehensive loss</t>
  </si>
  <si>
    <t>Total comprehensive loss</t>
  </si>
  <si>
    <t>Net loss per common share - basic and diluted</t>
  </si>
  <si>
    <t>$ .00</t>
  </si>
  <si>
    <t>Weighted average common shares outstanding - basic and diluted</t>
  </si>
  <si>
    <t>STATEMENTS OF CHANGES IN STOCKHOLDERS’ DEFICIT - USD ($)</t>
  </si>
  <si>
    <t>Common Stock</t>
  </si>
  <si>
    <t>Additional Paid-In Capital</t>
  </si>
  <si>
    <t>Accumulated Deficit</t>
  </si>
  <si>
    <t>Total</t>
  </si>
  <si>
    <t>Beginning Balance, Shares at Jun. 30, 2016</t>
  </si>
  <si>
    <t>Beginning Balance, Amount at Jun. 30, 2016</t>
  </si>
  <si>
    <t>Imputed interest</t>
  </si>
  <si>
    <t>Net liabilities forgiven by former shareholder</t>
  </si>
  <si>
    <t>Increase in additional paid-in capital in connection with disposal of subsidiaries</t>
  </si>
  <si>
    <t>Net Loss</t>
  </si>
  <si>
    <t>Ending Balance, Shares at Jun. 30, 2017</t>
  </si>
  <si>
    <t>Ending Balance, Amount at Jun. 30, 2017</t>
  </si>
  <si>
    <t>Common stock issued for services, Shares</t>
  </si>
  <si>
    <t>Common stock issued for services, Amount</t>
  </si>
  <si>
    <t>Ending Balance, Shares at Jun. 30, 2018</t>
  </si>
  <si>
    <t>Ending Balance, Amount at Jun. 30, 2018</t>
  </si>
  <si>
    <t>STATEMENTS OF CASH FLOWS - USD ($)</t>
  </si>
  <si>
    <t>CASH FLOWS FROM OPERATING ACTIVITIES:</t>
  </si>
  <si>
    <t>Adjustments to reconcile net loss to net cash used in operating activities:</t>
  </si>
  <si>
    <t>Depreciation expense</t>
  </si>
  <si>
    <t>Imputed interest expense</t>
  </si>
  <si>
    <t>Stock-based compensation</t>
  </si>
  <si>
    <t>Changes in assets and liabilities:</t>
  </si>
  <si>
    <t>Prepayments and other current assets</t>
  </si>
  <si>
    <t>Accounts payable</t>
  </si>
  <si>
    <t>Net cash used in operating activities</t>
  </si>
  <si>
    <t>CASH FLOWS FROM INVESTING ACTIVITIES:</t>
  </si>
  <si>
    <t>Purchase of property and equipment</t>
  </si>
  <si>
    <t>Net cash used in investing activities</t>
  </si>
  <si>
    <t>CASH FLOWS FROM FINANCING ACTIVITIES:</t>
  </si>
  <si>
    <t>Proceeds of borrowings from former related parties</t>
  </si>
  <si>
    <t>Proceeds of borrowings from a related party</t>
  </si>
  <si>
    <t>Repayment to former related parties</t>
  </si>
  <si>
    <t>Cash distributed to former related parties</t>
  </si>
  <si>
    <t>Capital contribution of subsidiaries</t>
  </si>
  <si>
    <t>Net cash provided by financing activities</t>
  </si>
  <si>
    <t>Net increase (decrease) in cash</t>
  </si>
  <si>
    <t>Effect of foreign exchange rate</t>
  </si>
  <si>
    <t>Cash at the beginning of year</t>
  </si>
  <si>
    <t>Cash at the end of year</t>
  </si>
  <si>
    <t>SUPPLEMENTAL DISCLOSURE OF CASH FLOW INFORMATION:</t>
  </si>
  <si>
    <t>Interest paid</t>
  </si>
  <si>
    <t>Income taxes paid</t>
  </si>
  <si>
    <t>NON-CASH TRANSACTIONS:</t>
  </si>
  <si>
    <t>Operating expenses paid directly by a former related party</t>
  </si>
  <si>
    <t>Property and equipment distributed to former shareholder</t>
  </si>
  <si>
    <t>Assets and liabilities of subsidiaries disposed of to entity under common control</t>
  </si>
  <si>
    <t>Note payable issued for settlement of accrued expense</t>
  </si>
  <si>
    <t>NATURE OF BUSINESS</t>
  </si>
  <si>
    <t>Notes to Financial Statements</t>
  </si>
  <si>
    <t>NOTE 1 - NATURE OF BUSINESS</t>
  </si>
  <si>
    <t>Star
Alliance International Corp. (“the Company”, “we”, “us”) was originally incorporated with
the name Asteriko Corp. in the State of Nevada on April 17, 2014 under the laws of the state of Nevada. On
November 25, 2016, pursuant to a stock purchase agreement reached by and between Ilia Tomski, the Company’s President and
CEO at the time, and Kido Inter Co. Ltd. (“Kido”) which is wholly owned by Ms. Somporn Phatchan, Kido acquired 25,000,000
shares of common stock of the Company, representing 70.62% ownership, for a cash consideration of $246,000. On November 25, 2016,
Ilia Tomski resigned his official position as President and CEO of the Company, and on the same day the shareholders of the Company
voted Ms. Somporn Phatchan as Director and CEO of the Company, and Eng Wah Kung as Chief Financial Officer and Director. On
December 17, 2016, the Company acquired 100% equity interest in Astral Investments Limited (“Astral”), a British Virgin
Islands (“BVI”) company incorporated and owned by Ms. Somporn Phatchan, with a consideration of $50,000. On the same
day, Ms. Somporn Phatchan, on behalf of Astral, paid MOP25,000 (appropriately $3,205) to owners of Star Alliance Macau Ltd. (“SA
Macau”) to take over its ownership. On
January 6, 2017, the Board of Directors of the Company adopted an amendment to its Articles changing the Company’s name
to Star Alliance International Corp. from Asteriko Corp. On January 10, 2017, the Company additionally amended its Articles to
effectuate a Forward Stock Split of 5:1 (the “Stock Split”). The Financial Industry Regulatory Authority (“FINRA”)
gave final approval for the above changes on March 17, 2017. All share information has been retroactively restated to reflect
the Stock Split in these financial statements. On
February 2, 2017, Astral acquired 100% equity interest in Star Alliance Inter Co., Ltd. (“SA Thailand”), a Thailand
company incorporated and owned by Ms. Somporn Phatchan, with a consideration of THB10,000,000 (approximately $285,489). The
Company originally intended to provide travel and adventure packages to MICE (Meeting, Incentive, Convention, Events) tourists
primarily in the Asia region. Services and products provided by SA Thailand would initially include pre-arranged tours, customized
packages according to clients’ specifications, travel consultation, and as time progresses making reservations for lodging
amongst other related services. However, as the business plan did not bring any revenues, the management determined that this
business plan did not work well, which led to the disposal transaction mentioned as below. On
June 30, 2017, pursuant to a stock purchase agreement entered into by and between Ms. Somporn Phatchan and the Company, all common
shares of Astral were sold to Ms. Somporn Phatchan for a consideration of $1. Starting from the same day, Astral, SA Macau and
SA Thailand are no longer wholly owned subsidiaries of the Company. On
July 31, 2017, Ms. Somporn Phatchan resigned from her positions as the CEO and Director of the Company. On the same day, the shareholders
voted Dr. Kok Chee Lee, as CEO and Director of the Company, who resigned subsequently on January 17, 2018. On the same day, Sreyneang
Jin was appointed as CEO and Director. On April 30, 2018, Sreyneang Jin announced her resignation as CEO and Director of the Company
and Richard Carey was appointed as the new CEO and Chairman of the Board of Director. On
May 16, 2018, Eng Wah Kung and David E. Price resigned from their positions as CFO and Director, and Secretary of the Board, respectively.
On May 17, 2018, Mr. Richard Carey, the Company’s sole Director, appointed Alexei Tchernov as CEO and Director, Franz Allmayer
as Vice President and Director, John C. Baird as CFO and Director and Themis Glatman as Secretary and Director.</t>
  </si>
  <si>
    <t>SIGNIFICANT AND CRITICAL ACCOUNTING POLICIES AND PRACTICES</t>
  </si>
  <si>
    <t>NOTE 2 - SIGNIFICANT AND CRITICAL ACCOUNTING POLICIES AND PRACTICES</t>
  </si>
  <si>
    <t>Basis
of Presentation The
accompanying financial statements of the Company have been prepared in accordance with accounting principles generally accepted
in the United States of America (“U.S. GAAP”) and the rules of the Securities and Exchange Commission (“SEC”).
Principles
of Consolidation On
June 30, 2017, the Company disposed of Astral, SA Macau and SA Thailand. The accompanying balance sheets present the financial
position of Star Alliance International Corp. only. The related statements of operations and comprehensive loss, changes in stockholders’
deficit, and cash flows for the year ended June 30, 2017 contain the result of operations and cash flows of Star Alliance International
Corp., and the subsidiaries that were disposed of on June 30, 2017. All significant inter-company transactions have been eliminated
in the preparation of these financial state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equivalents The
Company considers all highly liquid investments with a maturity of three months or less when purchased to be cash equivalents.
There were no cash equivalents for the years ended June 30, 2018 or 2017. Reclassifications Certain
reclassifications have been made to the prior period financial information to conform to the presentation used in the financial
statements for the year ended June 30, 2018. Foreign
Currency Translation The
accompanying financial statements are presented in United States dollars (USD). The functional currencies of SA Macau and SA Thailand
were Hong Kong Dollars (HKD) and Thai Baht (THB), respectively. The financial statements were translated into USD from HKD or
THB at period-end exchange rates for assets and liabilities, and weighted average exchange rates for expenses. Capital accounts
are translated at their historical exchange rates when the capital transactions occurred. The
Hong Kong Monetary Authority (“HKMA”), Hong Kong’s central bank, maintains a Linked Exchange Rate System since
1983. The HKMA operates Convertibility Undertakings on both the strong side and the weak side of the Linked Rate of US$1: HK$7.8.
Thus, the consistent exchange rate used has been 7.80 HKD per each USD. Exchange
gains or losses arising from foreign currency transactions are included in the determination of total comprehensive loss for the
respective periods. We have not entered into any material transactions that are either originated, or to be settled, in currencies
other than the HKD, THB, or USD. Accordingly, transaction gains or losses have not had, and are not expected to have a material
effect on our results of operations. All
foreign currency translations incurred in subsidiaries that were acquired during the year ended June 30, 2017 and disposed of
on June 30, 2017 and the exchange losses and accumulated other comprehensive income were recorded as changes in additional paid-in
capital in the accompanying financial statements as the disposal transaction was between entities under common control. Stock-based
Compensation The
Company records stock-based compensation in accordance with FASB ASC Topic 718, “ Compensation – Stock Compensation Equity Based Payments to
Non-Employees Fair
Value of Financial Instru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uthoritative
literature provid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 follows: Level
1 - Quoted market prices available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Company’s financial instruments are consisted principally of accrued expenses and short term debt. The carrying amounts
of such financial instruments in the accompanying balance sheets approximate their fair values due to their relatively short-term
nature. Income
Tax Provision The
Company follow ASC 740-10-30,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On
December 22, 2017, the Tax Cuts and Jobs Act (TCJA) was signed into law by the President of the United States. TCJA is a tax reform
act that among other things, reduced corporate tax rates to 21 percent effective January 1, 2018. FASB ASC 740, Income Taxes,
requires deferred tax assets and liabilities to be adjusted for the effect of a change in tax laws or rates in the year of enactment,
which is the year in which the, change was signed into law. Accordingly, the Company adjusted its deferred tax assets and liabilities
at June 30, 2018, using the new corporate tax rate of 21 percent. See Note 7. The
Company adopted ASC 740-10-25 (“ASC 740-10-25”) with regard to uncertainty income taxes. ASC 740-10-25 addresses
the determination of whether tax benefits claimed or expected to be claimed on a tax return should be recorded in the financial
statements. Under ASC 740-10-2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SC 740-10-25 also provides guidance
on derecognition, classification, interest and penalties on income taxes, and accounting in interim periods and requires increased
disclosures. We had no material adjustments to our liabilities for unrecognized income tax benefits according to the provisions
of ASC 740-10-25. Net
income (loss) per common share Net
loss per common share is computed pursuant to section 260-10-45 of the FASB Accounting Standards Codification.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There were no potentially
dilutive common shares outstanding for the years ended June 30, 2018 and June 30, 2017. Recently
Issued Accounting Pronouncements In
May 2017, the FASB issued ASU 2017-09, Compensation – Stock Compensation (Topic 718) Scope of Modification Accounting, which
clarifies when changes to the terms or conditions of a share-based payment award require an entity to apply modification accounting.
Under the new guidance, modification accounting is only required if the fair value, vesting conditions or classification (equity
or liability) of the new award are different from the original award immediately before the original award is modified. The
guidance is effective for interim and annual periods beginning after December 15, 2017, with early adoption permitted. The new
guidance must be applied prospectively to awards modified on or after the adoption date. The future impact of ASU 2017-09 will
be dependent on the nature of future stock award modifications. In
January 2017, the Financial Accounting Standards Board (“FASB”) issued an Accounting Standards Update (“ASU”)
2017-01, Business Combinations (Topic 805) Clarifying the Definition of a Business In
November 2016, the FASB issued ASU 2016-18, Statement of Cash Flows (Topic 230): Restricted Cash, In
October 2016, the FASB issued ASU 2016-16, Income Taxes (Topic 740): Intra-Entity Transfer of Assets Other than Inventory In
August 2016, the FASB issued ASU 2016-15 , Statement of Cash Flows (Topic 230), Classification of Certain Cash
Receipts and Cash Payments In
March 2016, the FASB issued ASU 2016-09, Stock Compensation (Topic 718), Improvements to Employee Share-Based Payment Accounting In
February 2016, the FASB issued ASU 2016-02, Leases (Topic 842) In
March 2016, April 2016 and December 2016, the Financial Accounting Standards Board (“FASB”) issued ASU 2016-08, Revenue
from Contracts with Customers, Principal versus Agent Considerations (Reporting Revenue Gross Versus Net) (Topic 606), ASU 2016-10
Revenue from Contracts with Customers, Identifying Performance Obligations and Licensing, and ASU 2016-20, Technical Corrections
and Improvements to Topic 606 Revenue From Contracts with Customers, respectively accounting for revenue arising from contracts
with customers and supersedes most current revenue recognition guidance, including industry-specific guidance. It also requires
entities to disclose both quantitative and qualitative information that enable financial statements users to understand the nature,
amount, timing, and uncertainty of revenue and cash flows arising from contracts with customers. The amendments in these ASUs
are effective for the Company’s fiscal year beginning July 1, 2018 and early adoption is not permitted. The Company is currently
evaluating the potential effect of this standard on its financial stat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GOING CONCERN</t>
  </si>
  <si>
    <t>NOTE 3 - GOING CONCERN</t>
  </si>
  <si>
    <t>The
accompanying financial statements have been prepared assuming that the Company will continue as a going concern, which contemplates
continuity of operations, realization of assets, and liquidation of liabilities in the normal course of business. As shown in
the accompanying financial statements, the Company has an accumulated deficit of $633,572 and negative working capital of $94,833
as of June 30, 2018. For the year ended June 30, 2018 the Company had a net loss of $93,936. Due to these conditions, it raises
substantial doubt about the Company’s ability to continue as a going concern. The
Company is attempting to commence operations and generate sufficient revenue; however, the Company’s cash position may not
be sufficient to support its daily operations. While the Company believes in the viability of its strategy to commence operations
and generate sufficient revenue and in its ability to raise additional funds, there can be no assurances to that effect. The ability
of the Company to continue as a going concern is dependent upon its ability to further implement its business plan and generate
sufficient revenue and its ability to raise additional funds. The financial statements do not include any adjustments relating
to the recoverability and classification of asset carrying amounts or the amount and classification of liabilities that may result
should the Company be unable to continue as a going concern.</t>
  </si>
  <si>
    <t>RELATED PARTY TRANSACTIONS</t>
  </si>
  <si>
    <t>NOTE 4 - RELATED PARTY TRANSACTIONS</t>
  </si>
  <si>
    <t>During
the year ended June 30, 2016, the Company entered into an office lease agreement with Ms. Jinda Anandtametin, a third-party individual,
through SA Thailand, which originally covered the period from July 1, 2016 to June 30, 2019. The monthly payment was THB400,000
(approximately $5,722). The Company ceased to be responsible for the lease as of June 30, 2017, when Astral was sold to Ms. Somporn
Phatchan, CEO and Director of the Company who was appointed on November 25, 2016 and resigned on July 31, 2017. On
June 8, 2017, Stal Business Services Sdn Bhd (“SBSSB”), a wholly owned company by Kok Chee Lee, CEO and Director of
the Company appointed on July 31, 2017, entered into an office lease agreement with ADA Shared Services Sdn Bhd. The office is
offered to be used by the Company for free until December 31, 2017. During
the year ended June 30, 2017, the Company incurred expenses of $187,650 for consulting and translation services provided by LWH
Investments Ltd. (“LWH”), which fully owns LWH Advisory Ltd., the second largest shareholder of the Company as of
the filing date. From
time to time, the CEO of the Company advances funds to the Company for working capital purpose. Those advances are unsecured,
non-interest-bearing and due on demand. For the year ended June 30, 2017, the Company had total cash borrowings of $683,665 from
related parties. Included in this amount, the Company borrowed $7,000 of cash by issuing notes payable to Ilia Tomski, former
President, and had cash borrowings for the aggregate amount of $676,665 from Ms. Somporn Phatchan, CEO and Director of the Company
who resigned on July 31, 2017. Imputed interest expenses on the note payable issued to Ilia Tomski was $420 for the year ended
June 30, 2017. During
the year ended June 30, 2017, the Company repaid to related parties in the total amount of $635,024, including repayments of $633,855
to Ms. Somporn Phatchan and $1,169 to Ilia Tomski. During
the year ended June 30, 2017, cash of $4,879 was distributed to related parties. On November 25, 2016, cash of $3,266 was distributed
to Ilia Tomski, former President, with the change of major shareholder. On June 30, 2017, cash of $1,613 was distributed to Somporn
Phatchan when Astral and its subsidiaries were disposed of. Total
operating expenses of $194,809 were paid by Ms. Somporn Phatchan on behalf of the Company during the year ended June 30, 2017. Property
and equipment and liabilities for the net amount of $23,089 were assumed by Ilia Tomski, former President when Kido acquired 25,000,000
shares of common stock from Ilia Tomski on November 25, 2016.
On
December 17, 2016, the Company acquired 100% equity interest in Astral with a consideration of $50,000. The Company and Astral
are under common control of Ms. Somporn Phatchan and the acquisition was accounted for as a transaction between entities under
common control. On
February 2, 2017, Astral acquired 100% equity interest in SA Thailand with a consideration of THB10,000,000 (approximately $285,489).
Astral and SA Thailand are under common control of Ms. Somporn Phatchan and the acquisition was accounted for as a transaction
between entities under common control. On
June 30, 2017, pursuant to a stock purchase agreement, Ms. Somporn Phatchan purchased all shares of common stock of Astral for
a consideration of $1. Non-cash assets and liabilities with a net amount of $206,392 were disposed of, which resulted in an increase
in additional paid-in capital as the transaction was between entities under common control. As
of June 30, 2018, the amount due to a related party was $42,651 as operating expenses of $42,651 were paid by Kok Chee Lee, CEO
and Director of the Company during the year ended June 30, 2018, on behalf of the Company. The borrowing is unsecured, non-interest-bearing
and due on demand. On
May 14, 2018, pursuant to an agreement by and between Richard Carey, the Company’s new President and Chairman of the Board,
and Kido, Mr. Richard Carey acquired 22,000,000 shares of common stock of the Company owned by Kido, representing 62.15% ownership
of the Company which constitutes control. Mr. Richard Carey accepted the positions of President and Chairman of the Board on the
same day. In
June 2018, Richard Carey, the Company’s Chairman, advanced the Company $300 to open a bank account. The advance is unsecured,
non-interest bearing and due on demand. Mr.
Carey is using his personal office space at no cost to the Company.</t>
  </si>
  <si>
    <t>COMMON STOCK</t>
  </si>
  <si>
    <t>NOTE 5 - COMMON STOCK</t>
  </si>
  <si>
    <t>On
November 25, 2016, Ilia Tomski, former President and CEO of the Company, consummated a sale of 25,000,000 shares of the Company’s
common stock to Kido for an aggregate purchase price of $246,000, representing 70.62% of ownership of the Company. Kido is a wholly
owned entity by Ms. Somporn Phatchan, CEO and Director of the Company who was appointed on November 25, 2016 and resigned on July
31, 2017. In connection with the stock purchase transaction, the Company distributed cash of $3,266 and property and equipment
of $2,040 to Ilia Tomski and liabilities of $25,129 were assumed by Ilia Tomski which resulted in a forgiveness of net liabilities
of $19,823. On
December 17, 2016, the Company acquired 100% equity interest in Astral, a BVI company incorporated and owned by Ms. Somporn Phatchan,
with a consideration of $50,000. Since the Company and Astral are under common control of Ms. Somporn Phatchan, the acquisition
was recorded as a transaction between entities under common control. Astral had no assets, liabilities, or any operations since
its establishment on October 4, 2016. The consideration is of the same amount as Astral’s registered capital, neither of
which was paid as of June 30, 2017. On
December 17, 2016, Ms. Somporn Phatchan, on behalf of Astral, paid MOP 25,000 (approximately $3,205) to owners of SA Macau to
take over its ownership. SA Macau was incorporated on December 18, 2015 and had no assets, liabilities, or any operations since
its establishment and prior to the takeover. The amount paid was recorded as compensation cost. In
January 2017, the Board of Directors of the Company approved a 5-for-1 forward stock split, whereby every one (1) share of the
common stock was automatically reclassified and changed into five (5) shares (the “Stock Split”). The authorized number
of shares and par value per share were not be affected by the Stock Split. All shares throughout these financial statements have
been retroactively restated to reflect the Stock Split. On
February 2, 2017, Astral acquired 100% equity interest in SA Thailand, a Thailand company incorporated and owned by Ms. Somporn
Phatchan, with a consideration of THB10,000,000 (approximately $285,489). Since Astral and SA Thailand are under common control
of Ms. Somporn Phatchan, the acquisition was recorded as a transaction between entities under common control. SA Thailand had
no assets, liabilities, or any operations except for the registered capital of $285,489 since its establishment on July 22, 2016
and prior to the acquisition. The consideration for the acquisition was not paid as of June 30, 2017. During
the year ended June 30, 2017, there was imputed interest expense in the amount of $420 bearing from notes payable to related party
and recorded as additional contribution from shareholder. For the year ended June 30, 2016, there was imputed interest expense
of $907 bearing from notes payable to related party and recorded as additional contribution from shareholder.
On
June 30, 2017, pursuant to a stock purchase agreement entered into by and between the Company and Ms. Somporn Phatchan, owner
of Kido which is a controlling shareholder of the Company, all shares of common stock of Astral were sold to Ms. Somporn Phatchan
for a consideration of $1. Upon disposal, Astral and its subsidiaries had cash of $1,613 which was considered as distributed to
shareholder. The net liabilities and accumulated other comprehensive loss disposed of, totaling $466,389, were recorded as a net
increase in additional paid-in capital as the transaction was between entities under common control. On June 30,
2018, the Company granted 50,000 shares of common stock for services rendered as of June 30, 2018. The shares were valued at $0.50
for total non-cash compensation expense of $25,000. As of June 30, 2018, the shares had not yet been issued by the transfer agent.</t>
  </si>
  <si>
    <t>NOTE PAYABLE</t>
  </si>
  <si>
    <t>NOTE 6 - NOTE PAYABLE</t>
  </si>
  <si>
    <t>On
June 1, 2018, the Company executed a promissory note in the amount of $32,000 with the former Secretary of the Board for $30,128
of accrued expenses for services previously provided and an additional $1,872 for services rendered. The note is unsecured, bears
interest at 5% per annum and matures on December 1, 2018. As of June 30, 2018, there is $132 of interest on the note. The note
is past due and in default.</t>
  </si>
  <si>
    <t>INCOME TAX</t>
  </si>
  <si>
    <t>NOTE 7 - INCOME TAX</t>
  </si>
  <si>
    <t>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Company has evaluated Staff Accounting Bulletin No. 118 regarding the impact of the decreased
tax rates of the Tax Cuts &amp; Jobs Act. Deferred tax assets and liabilities are adjusted for the effects of changes in tax laws
and rates on the date of enactment. The U.S. federal income tax rate of 21% is being used due to the new tax law recently enacted. Net
deferred tax assets consist of the following components as of June 30:
2018 2017
Deferred
Tax Assets:
NOL
Carryover $ 127,772 $ 183,476
Less
valuation allowance (127,772 ) (183,476 )
Net
deferred tax assets $ - $ - The
income tax provision differs from the amount of income tax determined by applying the U.S. federal income tax rate to pretax income
from continuing operations for the period ended June 30, due to the following: At
June 30, 2018, the Company had net operating loss carry forwards of approximately $608,000 that maybe offset against future taxable
income. No tax benefit has been reported in the June 30, 2018 or 2017 financial statements since the potential tax
benefit is offset by a valuation allowance of the same amount. On
December 22, 2017, the U.S. government enacted comprehensive tax legislation commonly referred to as the Tax Cut and Jobs Act
(the “Tax Act”). The Tax Act establishes new tax laws that affects 2018 and future years, including a reduction in
the U.S. federal corporate income tax rate to 21% effective January 1, 2018.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ASC
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The
Company includes interest and penalties arising from the underpayment of income taxes in the statements of operations in the provision
for income taxes. As of June 30, 2018, the Company had no accrued interest or penalties related to uncertain tax positions. With
few exceptions, the Company is no longer subject to U.S. federal, state and local income tax examinations by tax authorities for
years before 2013.</t>
  </si>
  <si>
    <t>DISPOSAL OF SUBSIDIARIES</t>
  </si>
  <si>
    <t>NOTE 8 - DISPOSAL OF SUBSIDIARIES</t>
  </si>
  <si>
    <t>During
the year ended June 30, 2017, Astral and its subsidiaries, SA Thailand and SA Macau suffered significant losses and did not bring
profits as expected. The management decided to search for new business opportunities. On June 30, 2017, the Company entered into
an agreement with Ms. Somporn Phatchan, the owner of Kido which is a controlling shareholder of the Company. Pursuant to the agreement,
all shares of common stock of Astral were sold to Ms. Somporn Phatchan for a consideration of $1. The disposal resulted in a net
increase of $466,389 in additional paid-in capital as the transaction was between entities under common control. The Company is a shell with nominal
operations. The disposal does not constitute a strategic shift that will have a major effect on the Company’s operations
or financial results and as such, the disposal is not classified as discontinued operations in our financial statements.</t>
  </si>
  <si>
    <t>SUBSEQUENT EVENTS</t>
  </si>
  <si>
    <t>NOTE 9 - SUBSEQUENT EVENTS</t>
  </si>
  <si>
    <t>Subsequent
to June 30, 2018, the Company borrowed $37,240 from the Chairman to pay for general operating expenses, of which $19,766 has been
repaid. All advances are unsecured, non-interest bearing and due on demand. On October
15, 2018, the Company executed a promissory note for $20,000, for amounts previously accrued and payable to the Company’s
former attorney. The note is unsecured, bears interest at 8% and is due on October 15, 2019.</t>
  </si>
  <si>
    <t>SIGNIFICANT AND CRITICAL ACCOUNTING POLICIES AND PRACTICES (Policies)</t>
  </si>
  <si>
    <t>Significant And Critical Accounting Policies And Practices</t>
  </si>
  <si>
    <t>Basis of Presentation</t>
  </si>
  <si>
    <t>The
accompanying financial statements of the Company have been prepared in accordance with accounting principles generally accepted
in the United States of America (“U.S. GAAP”) and the rules of the Securities and Exchange Commission (“SEC”).</t>
  </si>
  <si>
    <t>Principles of Consolidation</t>
  </si>
  <si>
    <t>On
June 30, 2017, the Company disposed of Astral, SA Macau and SA Thailand. The accompanying balance sheets present the financial
position of Star Alliance International Corp. only. The related statements of operations and comprehensive loss, changes in stockholders’
deficit, and cash flows for the year ended June 30, 2017 contain the result of operations and cash flows of Star Alliance International
Corp., and the subsidiaries that were disposed of on June 30, 2017. All significant inter-company transactions have been eliminated
in the preparation of these financial statement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equivalents</t>
  </si>
  <si>
    <t>The
Company considers all highly liquid investments with a maturity of three months or less when purchased to be cash equivalents.
There were no cash equivalents for the years ended June 30, 2018 or 2017.</t>
  </si>
  <si>
    <t>Reclassifications</t>
  </si>
  <si>
    <t>Certain
reclassifications have been made to the prior period financial information to conform to the presentation used in the financial
statements for the year ended June 30, 2018.</t>
  </si>
  <si>
    <t>Foreign Currency Translation</t>
  </si>
  <si>
    <t>The
accompanying financial statements are presented in United States dollars (USD). The functional currencies of SA Macau and SA Thailand
were Hong Kong Dollars (HKD) and Thai Baht (THB), respectively. The financial statements were translated into USD from HKD or
THB at period-end exchange rates for assets and liabilities, and weighted average exchange rates for expenses. Capital accounts
are translated at their historical exchange rates when the capital transactions occurred. The
Hong Kong Monetary Authority (“HKMA”), Hong Kong’s central bank, maintains a Linked Exchange Rate System since
1983. The HKMA operates Convertibility Undertakings on both the strong side and the weak side of the Linked Rate of US$1: HK$7.8.
Thus, the consistent exchange rate used has been 7.80 HKD per each USD. Exchange
gains or losses arising from foreign currency transactions are included in the determination of total comprehensive loss for the
respective periods. We have not entered into any material transactions that are either originated, or to be settled, in currencies
other than the HKD, THB, or USD. Accordingly, transaction gains or losses have not had, and are not expected to have a material
effect on our results of operations. All foreign
currency translations incurred in subsidiaries that were acquired during the year ended June 30, 2017 and disposed of on June
30, 2017 and the exchange losses and accumulated other comprehensive income were recorded as changes in additional paid-in capital
in the accompanying financial statements as the disposal transaction was between entities under common control.</t>
  </si>
  <si>
    <t>Stock-based Compensation</t>
  </si>
  <si>
    <t>The
Company records stock-based compensation in accordance with FASB ASC Topic 718, “ Compensation – Stock Compensation Equity Based Payments to
Non-Employees</t>
  </si>
  <si>
    <t>Fair Value of Financial Instruments</t>
  </si>
  <si>
    <t>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uthoritative
literature provid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 follows: Level
1 - Quoted market prices available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Company’s financial instruments are consisted principally of accrued expenses and short term debt. The carrying amounts
of such financial instruments in the accompanying balance sheets approximate their fair values due to their relatively short-term
nature.</t>
  </si>
  <si>
    <t>Income Tax Provision</t>
  </si>
  <si>
    <t>The
Company follow ASC 740-10-30,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On
December 22, 2017, the Tax Cuts and Jobs Act (TCJA) was signed into law by the President of the United States. TCJA is a tax reform
act that among other things, reduced corporate tax rates to 21 percent effective January 1, 2018. FASB ASC 740, Income Taxes,
requires deferred tax assets and liabilities to be adjusted for the effect of a change in tax laws or rates in the year of enactment,
which is the year in which the, change was signed into law. Accordingly, the Company adjusted its deferred tax assets and liabilities
at June 30, 2018, using the new corporate tax rate of 21 percent. See Note 7. The Company adopted ASC 740-10-25
(“ASC 740-10-25”) with regard to uncertainty income taxes. ASC 740-10-25 addresses the determination of whether
tax benefits claimed or expected to be claimed on a tax return should be recorded in the financial statements. Under ASC
740-10-2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SC 740-10-25 also provides guidance on derecognition, classification,
interest and penalties on income taxes, and accounting in interim periods and requires increased disclosures. We had no
material adjustments to our liabilities for unrecognized income tax benefits according to the provisions of ASC 740-10-25.</t>
  </si>
  <si>
    <t>Net income (loss) per common share</t>
  </si>
  <si>
    <t>Net loss per
common share is computed pursuant to section 260-10-45 of the FASB Accounting Standards Codification.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There were no potentially dilutive common
shares outstanding for the years ended June 30, 2018 and June 30, 2017.</t>
  </si>
  <si>
    <t>Recently Issued Accounting Pronouncements</t>
  </si>
  <si>
    <t>In
May 2017, the FASB issued ASU 2017-09, Compensation – Stock Compensation (Topic 718) Scope of Modification Accounting, which
clarifies when changes to the terms or conditions of a share-based payment award require an entity to apply modification accounting.
Under the new guidance, modification accounting is only required if the fair value, vesting conditions or classification (equity
or liability) of the new award are different from the original award immediately before the original award is modified. The
guidance is effective for interim and annual periods beginning after December 15, 2017, with early adoption permitted. The new
guidance must be applied prospectively to awards modified on or after the adoption date. The future impact of ASU 2017-09 will
be dependent on the nature of future stock award modifications. In
January 2017, the Financial Accounting Standards Board (“FASB”) issued an Accounting Standards Update (“ASU”)
2017-01, Business Combinations (Topic 805) Clarifying the Definition of a Business In
November 2016, the FASB issued ASU 2016-18, Statement of Cash Flows (Topic 230): Restricted Cash, In
October 2016, the FASB issued ASU 2016-16, Income Taxes (Topic 740): Intra-Entity Transfer of Assets Other than Inventory In
August 2016, the FASB issued ASU 2016-15 , Statement of Cash Flows (Topic 230), Classification of Certain Cash
Receipts and Cash Payments In
March 2016, the FASB issued ASU 2016-09, Stock Compensation (Topic 718), Improvements to Employee Share-Based Payment Accounting In
February 2016, the FASB issued ASU 2016-02, Leases (Topic 842) In
March 2016, April 2016 and December 2016, the Financial Accounting Standards Board (“FASB”) issued ASU 2016-08, Revenue
from Contracts with Customers, Principal versus Agent Considerations (Reporting Revenue Gross Versus Net) (Topic 606), ASU 2016-10
Revenue from Contracts with Customers, Identifying Performance Obligations and Licensing, and ASU 2016-20, Technical Corrections
and Improvements to Topic 606 Revenue From Contracts with Customers, respectively accounting for revenue arising from contracts
with customers and supersedes most current revenue recognition guidance, including industry-specific guidance. It also requires
entities to disclose both quantitative and qualitative information that enable financial statements users to understand the nature,
amount, timing, and uncertainty of revenue and cash flows arising from contracts with customers. The amendments in these ASUs
are effective for the Company’s fiscal year beginning July 1, 2018 and early adoption is not permitted. The Company is currently
evaluating the potential effect of this standard on its financial stat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INCOME TAX (Tables)</t>
  </si>
  <si>
    <t>Income Tax</t>
  </si>
  <si>
    <t>Schedule of deferred tax assets</t>
  </si>
  <si>
    <t xml:space="preserve">2018 2017
Deferred
Tax Assets:
NOL
Carryover $ 127,772 $ 183,476
Less
valuation allowance (127,772 ) (183,476 )
Net
deferred tax assets $ - $ - </t>
  </si>
  <si>
    <t>NATURE OF BUSINESS (Details Narrative) - USD ($)</t>
  </si>
  <si>
    <t>Feb. 02, 2017</t>
  </si>
  <si>
    <t>Jan. 10, 2017</t>
  </si>
  <si>
    <t>Dec. 17, 2016</t>
  </si>
  <si>
    <t>Nov. 25, 2016</t>
  </si>
  <si>
    <t>State of incorporation</t>
  </si>
  <si>
    <t>State of Nevada</t>
  </si>
  <si>
    <t>Date of incorporation</t>
  </si>
  <si>
    <t>Apr. 17,
		2014</t>
  </si>
  <si>
    <t>Board of Directors [Member]</t>
  </si>
  <si>
    <t>Forward stock split</t>
  </si>
  <si>
    <t>5:1</t>
  </si>
  <si>
    <t>Ms. Somprn Phatchan [Member]</t>
  </si>
  <si>
    <t>Ownership percentage</t>
  </si>
  <si>
    <t>100.00%</t>
  </si>
  <si>
    <t>Payment to acquire shares</t>
  </si>
  <si>
    <t>Common shares, sold value</t>
  </si>
  <si>
    <t>Kido Inter Co. Limited [Member]</t>
  </si>
  <si>
    <t>Common stock shares acquired</t>
  </si>
  <si>
    <t>70.62%</t>
  </si>
  <si>
    <t>Payment for control shares</t>
  </si>
  <si>
    <t>Star Alliance Macau Ltd [Member]</t>
  </si>
  <si>
    <t>Equity interest</t>
  </si>
  <si>
    <t>Astral Investments Limited [Member]</t>
  </si>
  <si>
    <t>SIGNIFICANT AND CRITICAL ACCOUNTING POLICIES AND PRACTICES (Details Narrative)</t>
  </si>
  <si>
    <t>HKMA [Member]</t>
  </si>
  <si>
    <t>Foreign currency translation adjustment, description</t>
  </si>
  <si>
    <t>The HKMA operates Convertibility Undertakings on both the strong side and the weak side of the Linked Rate of US$1: HK$7.8.</t>
  </si>
  <si>
    <t>GOING CONCERN (Details Narrative) - USD ($)</t>
  </si>
  <si>
    <t>Going Concern</t>
  </si>
  <si>
    <t>Working capital deficit</t>
  </si>
  <si>
    <t>RELATED PARTY TRANSACTIONS (Details Narrative) - USD ($)</t>
  </si>
  <si>
    <t>May 14, 2018</t>
  </si>
  <si>
    <t>Jun. 30, 2016</t>
  </si>
  <si>
    <t>Cash distributed to related party</t>
  </si>
  <si>
    <t>Operating expenses</t>
  </si>
  <si>
    <t>LWH Investments Ltd. [Member]</t>
  </si>
  <si>
    <t>consulting and translation expenses</t>
  </si>
  <si>
    <t>Astral Investment Limited [Member]</t>
  </si>
  <si>
    <t>Business divestiture, consideration</t>
  </si>
  <si>
    <t>Note Payable (Member)</t>
  </si>
  <si>
    <t>Proceeds of borrowings from related parties</t>
  </si>
  <si>
    <t>Somporn Phatchan [Member]</t>
  </si>
  <si>
    <t>Company owned by Kido [Member]</t>
  </si>
  <si>
    <t>Shares acquired by Mr. Richard Carey</t>
  </si>
  <si>
    <t>Ownership percentage acquired by Mr. Richard Carey</t>
  </si>
  <si>
    <t>62.15%</t>
  </si>
  <si>
    <t>SA Thailand [Member]</t>
  </si>
  <si>
    <t>Lease and rental expense, monthly</t>
  </si>
  <si>
    <t>Director [Member] | Astral Investment Limited [Member]</t>
  </si>
  <si>
    <t>Ilia Tomski [Member]</t>
  </si>
  <si>
    <t>Property and equipment</t>
  </si>
  <si>
    <t>CEO and Director [Member]</t>
  </si>
  <si>
    <t>COMMON STOCK (Details Narrative) - USD ($)</t>
  </si>
  <si>
    <t>Liabilities</t>
  </si>
  <si>
    <t>Net liabilities relieved on disposal of subsidiaries</t>
  </si>
  <si>
    <t>Stock split description</t>
  </si>
  <si>
    <t>the Company approved a 5-for-1 forward stock split, whereby every one (1) share of the common stock was automatically reclassified and changed into five (5) shares (the “Stock Split”).</t>
  </si>
  <si>
    <t>Total non-cash compensation expense</t>
  </si>
  <si>
    <t>Cash distribution shareholder</t>
  </si>
  <si>
    <t>Business acquisition purchase price</t>
  </si>
  <si>
    <t>Common Shares, Sold</t>
  </si>
  <si>
    <t>Aggregate purchase price</t>
  </si>
  <si>
    <t>Common stock issued for services, shares</t>
  </si>
  <si>
    <t>Price per share</t>
  </si>
  <si>
    <t>NOTE PAYABLE (Details Narrative) - USD ($)</t>
  </si>
  <si>
    <t>Former Secretary (Member) | PromissoryNote (Member) | On June 1, 2018 (Member)</t>
  </si>
  <si>
    <t>Accrued expenses for services</t>
  </si>
  <si>
    <t>Prepaid expenses</t>
  </si>
  <si>
    <t>Interest rate</t>
  </si>
  <si>
    <t>5.00%</t>
  </si>
  <si>
    <t>Maturity date</t>
  </si>
  <si>
    <t>Dec. 1,
		2018</t>
  </si>
  <si>
    <t>INCOME TAX (Details) - USD ($)</t>
  </si>
  <si>
    <t>Deferred tax assets:</t>
  </si>
  <si>
    <t>NOL Carryover</t>
  </si>
  <si>
    <t>Less valuation allowance</t>
  </si>
  <si>
    <t>Net deferred tax assets</t>
  </si>
  <si>
    <t>INCOME TAX (Details Narrative)</t>
  </si>
  <si>
    <t>Jun. 30, 2018USD ($)</t>
  </si>
  <si>
    <t>Income Tax Details Narrative Abstract</t>
  </si>
  <si>
    <t>Net operating loss carry-forwards</t>
  </si>
  <si>
    <t>U.S. federal corporate income tax rate</t>
  </si>
  <si>
    <t>21.00%</t>
  </si>
  <si>
    <t>DISPOSAL OF SUBSIDIARIES (Details Narrative)</t>
  </si>
  <si>
    <t>Jun. 30, 2017USD ($)</t>
  </si>
  <si>
    <t>SUBSEQUENT EVENTS (Details Narrative) - USD ($)</t>
  </si>
  <si>
    <t>Oct. 15, 2018</t>
  </si>
  <si>
    <t>Related party debt</t>
  </si>
  <si>
    <t>Repayment of related party debt</t>
  </si>
  <si>
    <t>Subsequent Event [Member]</t>
  </si>
  <si>
    <t>Promissory note</t>
  </si>
  <si>
    <t>8.00%</t>
  </si>
  <si>
    <t>Due date</t>
  </si>
  <si>
    <t>Oct. 15,
		2019</t>
  </si>
  <si>
    <t>Subsequent Event [Member] | Chairman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1455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C14" s="5" t="n">
        <v>35450000</v>
      </c>
    </row>
    <row r="15" spans="1:4">
      <c r="A15" s="4" t="s">
        <v>24</v>
      </c>
      <c r="D15" s="6" t="n">
        <v>0</v>
      </c>
    </row>
    <row r="16" spans="1:4">
      <c r="A16" s="4" t="s">
        <v>25</v>
      </c>
      <c r="B16" s="4" t="s">
        <v>26</v>
      </c>
    </row>
    <row r="17" spans="1:4">
      <c r="A17" s="4" t="s">
        <v>27</v>
      </c>
      <c r="B17" s="5" t="n">
        <v>2018</v>
      </c>
    </row>
    <row r="18" spans="1:4">
      <c r="A18" s="4" t="s">
        <v>28</v>
      </c>
      <c r="B18" s="4" t="s">
        <v>29</v>
      </c>
    </row>
    <row r="19" spans="1:4">
      <c r="A19" s="4" t="s">
        <v>30</v>
      </c>
      <c r="B19" s="4" t="s">
        <v>29</v>
      </c>
    </row>
    <row r="20" spans="1:4">
      <c r="A20" s="4" t="s">
        <v>31</v>
      </c>
      <c r="B20" s="4" t="s">
        <v>14</v>
      </c>
    </row>
    <row r="21" spans="1:4">
      <c r="A21" s="4" t="s">
        <v>32</v>
      </c>
      <c r="B21"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7</v>
      </c>
      <c r="B1" s="2" t="s">
        <v>1</v>
      </c>
    </row>
    <row r="2" spans="1:2">
      <c r="B2" s="2" t="s">
        <v>2</v>
      </c>
    </row>
    <row r="3" spans="1:2">
      <c r="A3" s="3" t="s">
        <v>128</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28</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28</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28</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28</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28</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80"/>
  </cols>
  <sheetData>
    <row r="1" spans="1:2">
      <c r="A1" s="1" t="s">
        <v>155</v>
      </c>
      <c r="B1" s="2" t="s">
        <v>1</v>
      </c>
    </row>
    <row r="2" spans="1:2">
      <c r="B2" s="2" t="s">
        <v>2</v>
      </c>
    </row>
    <row r="3" spans="1:2">
      <c r="A3" s="3" t="s">
        <v>156</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167</v>
      </c>
      <c r="B9" s="4" t="s">
        <v>168</v>
      </c>
    </row>
    <row r="10" spans="1:2">
      <c r="A10" s="4" t="s">
        <v>169</v>
      </c>
      <c r="B10" s="4" t="s">
        <v>170</v>
      </c>
    </row>
    <row r="11" spans="1:2">
      <c r="A11" s="4" t="s">
        <v>171</v>
      </c>
      <c r="B11" s="4" t="s">
        <v>172</v>
      </c>
    </row>
    <row r="12" spans="1:2">
      <c r="A12" s="4" t="s">
        <v>173</v>
      </c>
      <c r="B12" s="4" t="s">
        <v>174</v>
      </c>
    </row>
    <row r="13" spans="1:2">
      <c r="A13" s="4" t="s">
        <v>175</v>
      </c>
      <c r="B13" s="4" t="s">
        <v>176</v>
      </c>
    </row>
    <row r="14" spans="1:2">
      <c r="A14" s="4" t="s">
        <v>177</v>
      </c>
      <c r="B1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 customWidth="1" max="6" min="6" width="16"/>
    <col customWidth="1" max="7" min="7" width="14"/>
  </cols>
  <sheetData>
    <row r="1" spans="1:7">
      <c r="A1" s="1" t="s">
        <v>183</v>
      </c>
      <c r="B1" s="2" t="s">
        <v>184</v>
      </c>
      <c r="C1" s="2" t="s">
        <v>185</v>
      </c>
      <c r="D1" s="2" t="s">
        <v>186</v>
      </c>
      <c r="E1" s="2" t="s">
        <v>187</v>
      </c>
      <c r="F1" s="2" t="s">
        <v>2</v>
      </c>
      <c r="G1" s="2" t="s">
        <v>34</v>
      </c>
    </row>
    <row r="2" spans="1:7">
      <c r="A2" s="4" t="s">
        <v>188</v>
      </c>
      <c r="F2" s="4" t="s">
        <v>189</v>
      </c>
    </row>
    <row r="3" spans="1:7">
      <c r="A3" s="4" t="s">
        <v>190</v>
      </c>
      <c r="F3" s="4" t="s">
        <v>191</v>
      </c>
    </row>
    <row r="4" spans="1:7">
      <c r="A4" s="4" t="s">
        <v>192</v>
      </c>
    </row>
    <row r="5" spans="1:7">
      <c r="A5" s="4" t="s">
        <v>193</v>
      </c>
      <c r="C5" s="4" t="s">
        <v>194</v>
      </c>
    </row>
    <row r="6" spans="1:7">
      <c r="A6" s="4" t="s">
        <v>195</v>
      </c>
    </row>
    <row r="7" spans="1:7">
      <c r="A7" s="4" t="s">
        <v>196</v>
      </c>
      <c r="D7" s="4" t="s">
        <v>197</v>
      </c>
    </row>
    <row r="8" spans="1:7">
      <c r="A8" s="4" t="s">
        <v>198</v>
      </c>
      <c r="D8" s="6" t="n">
        <v>50000</v>
      </c>
    </row>
    <row r="9" spans="1:7">
      <c r="A9" s="4" t="s">
        <v>199</v>
      </c>
      <c r="G9" s="6" t="n">
        <v>1</v>
      </c>
    </row>
    <row r="10" spans="1:7">
      <c r="A10" s="4" t="s">
        <v>200</v>
      </c>
    </row>
    <row r="11" spans="1:7">
      <c r="A11" s="4" t="s">
        <v>201</v>
      </c>
      <c r="E11" s="5" t="n">
        <v>25000000</v>
      </c>
    </row>
    <row r="12" spans="1:7">
      <c r="A12" s="4" t="s">
        <v>196</v>
      </c>
      <c r="E12" s="4" t="s">
        <v>202</v>
      </c>
    </row>
    <row r="13" spans="1:7">
      <c r="A13" s="4" t="s">
        <v>203</v>
      </c>
      <c r="E13" s="6" t="n">
        <v>246000</v>
      </c>
    </row>
    <row r="14" spans="1:7">
      <c r="A14" s="4" t="s">
        <v>204</v>
      </c>
    </row>
    <row r="15" spans="1:7">
      <c r="A15" s="4" t="s">
        <v>203</v>
      </c>
      <c r="B15" s="6" t="n">
        <v>285489</v>
      </c>
    </row>
    <row r="16" spans="1:7">
      <c r="A16" s="4" t="s">
        <v>205</v>
      </c>
      <c r="B16" s="4" t="s">
        <v>197</v>
      </c>
    </row>
    <row r="17" spans="1:7">
      <c r="A17" s="4" t="s">
        <v>198</v>
      </c>
      <c r="D17" s="5" t="n">
        <v>3205</v>
      </c>
    </row>
    <row r="18" spans="1:7">
      <c r="A18" s="4" t="s">
        <v>206</v>
      </c>
    </row>
    <row r="19" spans="1:7">
      <c r="A19" s="4" t="s">
        <v>203</v>
      </c>
      <c r="D19" s="6" t="n">
        <v>50000</v>
      </c>
    </row>
    <row r="20" spans="1:7">
      <c r="A20" s="4" t="s">
        <v>205</v>
      </c>
      <c r="D20" s="4" t="s">
        <v>197</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7</v>
      </c>
      <c r="B1" s="2" t="s">
        <v>1</v>
      </c>
    </row>
    <row r="2" spans="1:2">
      <c r="B2" s="2" t="s">
        <v>2</v>
      </c>
    </row>
    <row r="3" spans="1:2">
      <c r="A3" s="4" t="s">
        <v>208</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300</v>
      </c>
      <c r="C3" s="4" t="s">
        <v>37</v>
      </c>
    </row>
    <row r="4" spans="1:3">
      <c r="A4" s="4" t="s">
        <v>38</v>
      </c>
      <c r="B4" s="5" t="n">
        <v>300</v>
      </c>
      <c r="C4" s="4" t="s">
        <v>37</v>
      </c>
    </row>
    <row r="5" spans="1:3">
      <c r="A5" s="3" t="s">
        <v>39</v>
      </c>
    </row>
    <row r="6" spans="1:3">
      <c r="A6" s="4" t="s">
        <v>40</v>
      </c>
      <c r="B6" s="5" t="n">
        <v>20182</v>
      </c>
      <c r="C6" s="5" t="n">
        <v>25897</v>
      </c>
    </row>
    <row r="7" spans="1:3">
      <c r="A7" s="4" t="s">
        <v>41</v>
      </c>
      <c r="B7" s="5" t="n">
        <v>32000</v>
      </c>
      <c r="C7" s="4" t="s">
        <v>37</v>
      </c>
    </row>
    <row r="8" spans="1:3">
      <c r="A8" s="4" t="s">
        <v>42</v>
      </c>
      <c r="B8" s="5" t="n">
        <v>300</v>
      </c>
      <c r="C8" s="4" t="s">
        <v>37</v>
      </c>
    </row>
    <row r="9" spans="1:3">
      <c r="A9" s="4" t="s">
        <v>43</v>
      </c>
      <c r="B9" s="5" t="n">
        <v>42651</v>
      </c>
      <c r="C9" s="4" t="s">
        <v>37</v>
      </c>
    </row>
    <row r="10" spans="1:3">
      <c r="A10" s="4" t="s">
        <v>44</v>
      </c>
      <c r="B10" s="5" t="n">
        <v>95133</v>
      </c>
      <c r="C10" s="5" t="n">
        <v>25897</v>
      </c>
    </row>
    <row r="11" spans="1:3">
      <c r="A11" s="4" t="s">
        <v>45</v>
      </c>
      <c r="B11" s="5" t="n">
        <v>95133</v>
      </c>
      <c r="C11" s="5" t="n">
        <v>25897</v>
      </c>
    </row>
    <row r="12" spans="1:3">
      <c r="A12" s="3" t="s">
        <v>46</v>
      </c>
    </row>
    <row r="13" spans="1:3">
      <c r="A13" s="4" t="s">
        <v>47</v>
      </c>
      <c r="B13" s="5" t="n">
        <v>35450</v>
      </c>
      <c r="C13" s="5" t="n">
        <v>35400</v>
      </c>
    </row>
    <row r="14" spans="1:3">
      <c r="A14" s="4" t="s">
        <v>48</v>
      </c>
      <c r="B14" s="5" t="n">
        <v>503289</v>
      </c>
      <c r="C14" s="5" t="n">
        <v>478339</v>
      </c>
    </row>
    <row r="15" spans="1:3">
      <c r="A15" s="4" t="s">
        <v>49</v>
      </c>
      <c r="B15" s="5" t="n">
        <v>-633572</v>
      </c>
      <c r="C15" s="5" t="n">
        <v>-539636</v>
      </c>
    </row>
    <row r="16" spans="1:3">
      <c r="A16" s="4" t="s">
        <v>50</v>
      </c>
      <c r="B16" s="5" t="n">
        <v>-94833</v>
      </c>
      <c r="C16" s="5" t="n">
        <v>-25897</v>
      </c>
    </row>
    <row r="17" spans="1:3">
      <c r="A17" s="4" t="s">
        <v>51</v>
      </c>
      <c r="B17" s="6" t="n">
        <v>300</v>
      </c>
      <c r="C17" s="4" t="s">
        <v>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211</v>
      </c>
      <c r="B1" s="2" t="s">
        <v>1</v>
      </c>
    </row>
    <row r="2" spans="1:3">
      <c r="B2" s="2" t="s">
        <v>2</v>
      </c>
      <c r="C2" s="2" t="s">
        <v>34</v>
      </c>
    </row>
    <row r="3" spans="1:3">
      <c r="A3" s="3" t="s">
        <v>212</v>
      </c>
    </row>
    <row r="4" spans="1:3">
      <c r="A4" s="4" t="s">
        <v>49</v>
      </c>
      <c r="B4" s="6" t="n">
        <v>-633572</v>
      </c>
      <c r="C4" s="6" t="n">
        <v>-539636</v>
      </c>
    </row>
    <row r="5" spans="1:3">
      <c r="A5" s="4" t="s">
        <v>213</v>
      </c>
      <c r="B5" s="5" t="n">
        <v>-94833</v>
      </c>
    </row>
    <row r="6" spans="1:3">
      <c r="A6" s="4" t="s">
        <v>70</v>
      </c>
      <c r="B6" s="6" t="n">
        <v>-93936</v>
      </c>
      <c r="C6" s="6" t="n">
        <v>-496782</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14</v>
      </c>
      <c r="B1" s="2" t="s">
        <v>215</v>
      </c>
      <c r="C1" s="2" t="s">
        <v>184</v>
      </c>
      <c r="D1" s="2" t="s">
        <v>184</v>
      </c>
      <c r="E1" s="2" t="s">
        <v>187</v>
      </c>
      <c r="F1" s="2" t="s">
        <v>2</v>
      </c>
      <c r="G1" s="2" t="s">
        <v>34</v>
      </c>
      <c r="H1" s="2" t="s">
        <v>216</v>
      </c>
      <c r="I1" s="2" t="s">
        <v>186</v>
      </c>
    </row>
    <row r="2" spans="1:9">
      <c r="A2" s="4" t="s">
        <v>99</v>
      </c>
      <c r="F2" s="6" t="n">
        <v>132</v>
      </c>
      <c r="G2" s="6" t="n">
        <v>420</v>
      </c>
      <c r="H2" s="6" t="n">
        <v>907</v>
      </c>
    </row>
    <row r="3" spans="1:9">
      <c r="A3" s="4" t="s">
        <v>111</v>
      </c>
      <c r="F3" s="4" t="s">
        <v>37</v>
      </c>
      <c r="G3" s="5" t="n">
        <v>-635024</v>
      </c>
    </row>
    <row r="4" spans="1:9">
      <c r="A4" s="4" t="s">
        <v>217</v>
      </c>
      <c r="G4" s="5" t="n">
        <v>4879</v>
      </c>
    </row>
    <row r="5" spans="1:9">
      <c r="A5" s="4" t="s">
        <v>218</v>
      </c>
      <c r="F5" s="5" t="n">
        <v>93804</v>
      </c>
      <c r="G5" s="5" t="n">
        <v>496590</v>
      </c>
    </row>
    <row r="6" spans="1:9">
      <c r="A6" s="4" t="s">
        <v>125</v>
      </c>
      <c r="F6" s="4" t="s">
        <v>37</v>
      </c>
      <c r="G6" s="5" t="n">
        <v>206392</v>
      </c>
    </row>
    <row r="7" spans="1:9">
      <c r="A7" s="4" t="s">
        <v>123</v>
      </c>
      <c r="F7" s="5" t="n">
        <v>42651</v>
      </c>
      <c r="G7" s="5" t="n">
        <v>194809</v>
      </c>
    </row>
    <row r="8" spans="1:9">
      <c r="A8" s="4" t="s">
        <v>43</v>
      </c>
      <c r="F8" s="5" t="n">
        <v>42651</v>
      </c>
      <c r="G8" s="4" t="s">
        <v>37</v>
      </c>
    </row>
    <row r="9" spans="1:9">
      <c r="A9" s="4" t="s">
        <v>42</v>
      </c>
      <c r="F9" s="5" t="n">
        <v>300</v>
      </c>
      <c r="G9" s="4" t="s">
        <v>37</v>
      </c>
    </row>
    <row r="10" spans="1:9">
      <c r="A10" s="4" t="s">
        <v>219</v>
      </c>
    </row>
    <row r="11" spans="1:9">
      <c r="A11" s="4" t="s">
        <v>220</v>
      </c>
      <c r="G11" s="5" t="n">
        <v>187650</v>
      </c>
    </row>
    <row r="12" spans="1:9">
      <c r="A12" s="4" t="s">
        <v>221</v>
      </c>
    </row>
    <row r="13" spans="1:9">
      <c r="A13" s="4" t="s">
        <v>222</v>
      </c>
      <c r="G13" s="5" t="n">
        <v>1</v>
      </c>
    </row>
    <row r="14" spans="1:9">
      <c r="A14" s="4" t="s">
        <v>223</v>
      </c>
    </row>
    <row r="15" spans="1:9">
      <c r="A15" s="4" t="s">
        <v>224</v>
      </c>
      <c r="G15" s="5" t="n">
        <v>7000</v>
      </c>
    </row>
    <row r="16" spans="1:9">
      <c r="A16" s="4" t="s">
        <v>225</v>
      </c>
    </row>
    <row r="17" spans="1:9">
      <c r="A17" s="4" t="s">
        <v>224</v>
      </c>
      <c r="G17" s="5" t="n">
        <v>676665</v>
      </c>
    </row>
    <row r="18" spans="1:9">
      <c r="A18" s="4" t="s">
        <v>111</v>
      </c>
      <c r="G18" s="5" t="n">
        <v>633855</v>
      </c>
    </row>
    <row r="19" spans="1:9">
      <c r="A19" s="4" t="s">
        <v>217</v>
      </c>
      <c r="G19" s="5" t="n">
        <v>1613</v>
      </c>
    </row>
    <row r="20" spans="1:9">
      <c r="A20" s="4" t="s">
        <v>218</v>
      </c>
      <c r="G20" s="5" t="n">
        <v>194809</v>
      </c>
    </row>
    <row r="21" spans="1:9">
      <c r="A21" s="4" t="s">
        <v>226</v>
      </c>
    </row>
    <row r="22" spans="1:9">
      <c r="A22" s="4" t="s">
        <v>227</v>
      </c>
      <c r="B22" s="5" t="n">
        <v>22000000</v>
      </c>
    </row>
    <row r="23" spans="1:9">
      <c r="A23" s="4" t="s">
        <v>228</v>
      </c>
      <c r="B23" s="4" t="s">
        <v>229</v>
      </c>
    </row>
    <row r="24" spans="1:9">
      <c r="A24" s="4" t="s">
        <v>230</v>
      </c>
    </row>
    <row r="25" spans="1:9">
      <c r="A25" s="4" t="s">
        <v>231</v>
      </c>
      <c r="G25" s="5" t="n">
        <v>5722</v>
      </c>
    </row>
    <row r="26" spans="1:9">
      <c r="A26" s="4" t="s">
        <v>205</v>
      </c>
      <c r="C26" s="4" t="s">
        <v>197</v>
      </c>
      <c r="D26" s="4" t="s">
        <v>197</v>
      </c>
    </row>
    <row r="27" spans="1:9">
      <c r="A27" s="4" t="s">
        <v>203</v>
      </c>
      <c r="C27" s="6" t="n">
        <v>285489</v>
      </c>
      <c r="D27" s="6" t="n">
        <v>285489</v>
      </c>
    </row>
    <row r="28" spans="1:9">
      <c r="A28" s="4" t="s">
        <v>232</v>
      </c>
    </row>
    <row r="29" spans="1:9">
      <c r="A29" s="4" t="s">
        <v>198</v>
      </c>
      <c r="I29" s="6" t="n">
        <v>50000</v>
      </c>
    </row>
    <row r="30" spans="1:9">
      <c r="A30" s="4" t="s">
        <v>205</v>
      </c>
      <c r="I30" s="4" t="s">
        <v>197</v>
      </c>
    </row>
    <row r="31" spans="1:9">
      <c r="A31" s="4" t="s">
        <v>233</v>
      </c>
    </row>
    <row r="32" spans="1:9">
      <c r="A32" s="4" t="s">
        <v>224</v>
      </c>
      <c r="G32" s="5" t="n">
        <v>683665</v>
      </c>
    </row>
    <row r="33" spans="1:9">
      <c r="A33" s="4" t="s">
        <v>111</v>
      </c>
      <c r="G33" s="6" t="n">
        <v>1169</v>
      </c>
    </row>
    <row r="34" spans="1:9">
      <c r="A34" s="4" t="s">
        <v>217</v>
      </c>
      <c r="E34" s="6" t="n">
        <v>3266</v>
      </c>
    </row>
    <row r="35" spans="1:9">
      <c r="A35" s="4" t="s">
        <v>234</v>
      </c>
      <c r="E35" s="6" t="n">
        <v>23089</v>
      </c>
    </row>
    <row r="36" spans="1:9">
      <c r="A36" s="4" t="s">
        <v>201</v>
      </c>
      <c r="E36" s="5" t="n">
        <v>25000000</v>
      </c>
    </row>
    <row r="37" spans="1:9">
      <c r="A37" s="4" t="s">
        <v>235</v>
      </c>
    </row>
    <row r="38" spans="1:9">
      <c r="A38" s="4" t="s">
        <v>123</v>
      </c>
      <c r="F38" s="5" t="n">
        <v>42651</v>
      </c>
    </row>
    <row r="39" spans="1:9">
      <c r="A39" s="4" t="s">
        <v>43</v>
      </c>
      <c r="F39" s="6" t="n">
        <v>4265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80"/>
    <col customWidth="1" max="8" min="8" width="14"/>
  </cols>
  <sheetData>
    <row r="1" spans="1:8">
      <c r="A1" s="1" t="s">
        <v>236</v>
      </c>
      <c r="B1" s="2" t="s">
        <v>184</v>
      </c>
      <c r="C1" s="2" t="s">
        <v>184</v>
      </c>
      <c r="D1" s="2" t="s">
        <v>186</v>
      </c>
      <c r="E1" s="2" t="s">
        <v>187</v>
      </c>
      <c r="F1" s="2" t="s">
        <v>2</v>
      </c>
      <c r="G1" s="2" t="s">
        <v>34</v>
      </c>
      <c r="H1" s="2" t="s">
        <v>216</v>
      </c>
    </row>
    <row r="2" spans="1:8">
      <c r="A2" s="4" t="s">
        <v>237</v>
      </c>
      <c r="F2" s="6" t="n">
        <v>95133</v>
      </c>
      <c r="G2" s="6" t="n">
        <v>25897</v>
      </c>
    </row>
    <row r="3" spans="1:8">
      <c r="A3" s="4" t="s">
        <v>86</v>
      </c>
      <c r="G3" s="5" t="n">
        <v>19823</v>
      </c>
    </row>
    <row r="4" spans="1:8">
      <c r="A4" s="4" t="s">
        <v>99</v>
      </c>
      <c r="F4" s="5" t="n">
        <v>132</v>
      </c>
      <c r="G4" s="5" t="n">
        <v>420</v>
      </c>
      <c r="H4" s="6" t="n">
        <v>907</v>
      </c>
    </row>
    <row r="5" spans="1:8">
      <c r="A5" s="4" t="s">
        <v>238</v>
      </c>
      <c r="G5" s="6" t="n">
        <v>466389</v>
      </c>
    </row>
    <row r="6" spans="1:8">
      <c r="A6" s="4" t="s">
        <v>239</v>
      </c>
      <c r="G6" s="4" t="s">
        <v>240</v>
      </c>
    </row>
    <row r="7" spans="1:8">
      <c r="A7" s="4" t="s">
        <v>241</v>
      </c>
      <c r="F7" s="6" t="n">
        <v>25000</v>
      </c>
      <c r="G7" s="4" t="s">
        <v>37</v>
      </c>
    </row>
    <row r="8" spans="1:8">
      <c r="A8" s="4" t="s">
        <v>233</v>
      </c>
    </row>
    <row r="9" spans="1:8">
      <c r="A9" s="4" t="s">
        <v>242</v>
      </c>
      <c r="E9" s="6" t="n">
        <v>3266</v>
      </c>
    </row>
    <row r="10" spans="1:8">
      <c r="A10" s="4" t="s">
        <v>234</v>
      </c>
      <c r="E10" s="5" t="n">
        <v>2040</v>
      </c>
    </row>
    <row r="11" spans="1:8">
      <c r="A11" s="4" t="s">
        <v>237</v>
      </c>
      <c r="E11" s="5" t="n">
        <v>25129</v>
      </c>
    </row>
    <row r="12" spans="1:8">
      <c r="A12" s="4" t="s">
        <v>86</v>
      </c>
      <c r="E12" s="6" t="n">
        <v>19823</v>
      </c>
    </row>
    <row r="13" spans="1:8">
      <c r="A13" s="4" t="s">
        <v>195</v>
      </c>
    </row>
    <row r="14" spans="1:8">
      <c r="A14" s="4" t="s">
        <v>198</v>
      </c>
      <c r="D14" s="6" t="n">
        <v>50000</v>
      </c>
    </row>
    <row r="15" spans="1:8">
      <c r="A15" s="4" t="s">
        <v>196</v>
      </c>
      <c r="D15" s="4" t="s">
        <v>197</v>
      </c>
    </row>
    <row r="16" spans="1:8">
      <c r="A16" s="4" t="s">
        <v>242</v>
      </c>
      <c r="G16" s="5" t="n">
        <v>1613</v>
      </c>
    </row>
    <row r="17" spans="1:8">
      <c r="A17" s="4" t="s">
        <v>243</v>
      </c>
      <c r="D17" s="6" t="n">
        <v>3205</v>
      </c>
    </row>
    <row r="18" spans="1:8">
      <c r="A18" s="4" t="s">
        <v>238</v>
      </c>
      <c r="G18" s="5" t="n">
        <v>466389</v>
      </c>
    </row>
    <row r="19" spans="1:8">
      <c r="A19" s="4" t="s">
        <v>244</v>
      </c>
      <c r="G19" s="5" t="n">
        <v>1</v>
      </c>
    </row>
    <row r="20" spans="1:8">
      <c r="A20" s="4" t="s">
        <v>230</v>
      </c>
    </row>
    <row r="21" spans="1:8">
      <c r="A21" s="4" t="s">
        <v>196</v>
      </c>
      <c r="B21" s="4" t="s">
        <v>197</v>
      </c>
      <c r="C21" s="4" t="s">
        <v>197</v>
      </c>
    </row>
    <row r="22" spans="1:8">
      <c r="A22" s="4" t="s">
        <v>203</v>
      </c>
      <c r="B22" s="6" t="n">
        <v>285489</v>
      </c>
      <c r="C22" s="6" t="n">
        <v>285489</v>
      </c>
    </row>
    <row r="23" spans="1:8">
      <c r="A23" s="4" t="s">
        <v>200</v>
      </c>
    </row>
    <row r="24" spans="1:8">
      <c r="A24" s="4" t="s">
        <v>201</v>
      </c>
      <c r="E24" s="5" t="n">
        <v>25000000</v>
      </c>
    </row>
    <row r="25" spans="1:8">
      <c r="A25" s="4" t="s">
        <v>245</v>
      </c>
      <c r="E25" s="6" t="n">
        <v>246000</v>
      </c>
    </row>
    <row r="26" spans="1:8">
      <c r="A26" s="4" t="s">
        <v>196</v>
      </c>
      <c r="E26" s="4" t="s">
        <v>202</v>
      </c>
    </row>
    <row r="27" spans="1:8">
      <c r="A27" s="4" t="s">
        <v>203</v>
      </c>
      <c r="E27" s="6" t="n">
        <v>246000</v>
      </c>
    </row>
    <row r="28" spans="1:8">
      <c r="A28" s="4" t="s">
        <v>79</v>
      </c>
    </row>
    <row r="29" spans="1:8">
      <c r="A29" s="4" t="s">
        <v>86</v>
      </c>
      <c r="G29" s="4" t="s">
        <v>37</v>
      </c>
    </row>
    <row r="30" spans="1:8">
      <c r="A30" s="4" t="s">
        <v>238</v>
      </c>
      <c r="G30" s="4" t="s">
        <v>37</v>
      </c>
    </row>
    <row r="31" spans="1:8">
      <c r="A31" s="4" t="s">
        <v>246</v>
      </c>
      <c r="F31" s="5" t="n">
        <v>50000</v>
      </c>
    </row>
    <row r="32" spans="1:8">
      <c r="A32" s="4" t="s">
        <v>247</v>
      </c>
      <c r="F32" s="8" t="n">
        <v>0.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48</v>
      </c>
      <c r="B1" s="2" t="s">
        <v>1</v>
      </c>
    </row>
    <row r="2" spans="1:4">
      <c r="B2" s="2" t="s">
        <v>2</v>
      </c>
      <c r="C2" s="2" t="s">
        <v>34</v>
      </c>
      <c r="D2" s="2" t="s">
        <v>216</v>
      </c>
    </row>
    <row r="3" spans="1:4">
      <c r="A3" s="4" t="s">
        <v>41</v>
      </c>
      <c r="B3" s="6" t="n">
        <v>32000</v>
      </c>
      <c r="C3" s="4" t="s">
        <v>37</v>
      </c>
    </row>
    <row r="4" spans="1:4">
      <c r="A4" s="4" t="s">
        <v>66</v>
      </c>
      <c r="B4" s="5" t="n">
        <v>-132</v>
      </c>
      <c r="C4" s="6" t="n">
        <v>-420</v>
      </c>
      <c r="D4" s="6" t="n">
        <v>-907</v>
      </c>
    </row>
    <row r="5" spans="1:4">
      <c r="A5" s="4" t="s">
        <v>249</v>
      </c>
    </row>
    <row r="6" spans="1:4">
      <c r="A6" s="4" t="s">
        <v>41</v>
      </c>
      <c r="B6" s="5" t="n">
        <v>32000</v>
      </c>
    </row>
    <row r="7" spans="1:4">
      <c r="A7" s="4" t="s">
        <v>250</v>
      </c>
      <c r="B7" s="5" t="n">
        <v>30128</v>
      </c>
    </row>
    <row r="8" spans="1:4">
      <c r="A8" s="4" t="s">
        <v>251</v>
      </c>
      <c r="B8" s="6" t="n">
        <v>1872</v>
      </c>
    </row>
    <row r="9" spans="1:4">
      <c r="A9" s="4" t="s">
        <v>252</v>
      </c>
      <c r="B9" s="4" t="s">
        <v>253</v>
      </c>
    </row>
    <row r="10" spans="1:4">
      <c r="A10" s="4" t="s">
        <v>254</v>
      </c>
      <c r="B10" s="4" t="s">
        <v>255</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1"/>
    <col customWidth="1" max="2" min="2" width="14"/>
    <col customWidth="1" max="3" min="3" width="14"/>
  </cols>
  <sheetData>
    <row r="1" spans="1:3">
      <c r="A1" s="1" t="s">
        <v>256</v>
      </c>
      <c r="B1" s="2" t="s">
        <v>2</v>
      </c>
      <c r="C1" s="2" t="s">
        <v>34</v>
      </c>
    </row>
    <row r="2" spans="1:3">
      <c r="A2" s="3" t="s">
        <v>257</v>
      </c>
    </row>
    <row r="3" spans="1:3">
      <c r="A3" s="4" t="s">
        <v>258</v>
      </c>
      <c r="B3" s="6" t="n">
        <v>127772</v>
      </c>
      <c r="C3" s="6" t="n">
        <v>183476</v>
      </c>
    </row>
    <row r="4" spans="1:3">
      <c r="A4" s="4" t="s">
        <v>259</v>
      </c>
      <c r="B4" s="5" t="n">
        <v>-127772</v>
      </c>
      <c r="C4" s="5" t="n">
        <v>-183476</v>
      </c>
    </row>
    <row r="5" spans="1:3">
      <c r="A5" s="4" t="s">
        <v>260</v>
      </c>
      <c r="B5" s="4" t="s">
        <v>37</v>
      </c>
      <c r="C5" s="4" t="s">
        <v>3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21"/>
  </cols>
  <sheetData>
    <row r="1" spans="1:2">
      <c r="A1" s="1" t="s">
        <v>261</v>
      </c>
      <c r="B1" s="2" t="s">
        <v>1</v>
      </c>
    </row>
    <row r="2" spans="1:2">
      <c r="B2" s="2" t="s">
        <v>262</v>
      </c>
    </row>
    <row r="3" spans="1:2">
      <c r="A3" s="3" t="s">
        <v>263</v>
      </c>
    </row>
    <row r="4" spans="1:2">
      <c r="A4" s="4" t="s">
        <v>264</v>
      </c>
      <c r="B4" s="6" t="n">
        <v>-608000</v>
      </c>
    </row>
    <row r="5" spans="1:2">
      <c r="A5" s="4" t="s">
        <v>265</v>
      </c>
      <c r="B5"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67</v>
      </c>
      <c r="B1" s="2" t="s">
        <v>1</v>
      </c>
    </row>
    <row r="2" spans="1:2">
      <c r="B2" s="2" t="s">
        <v>268</v>
      </c>
    </row>
    <row r="3" spans="1:2">
      <c r="A3" s="4" t="s">
        <v>87</v>
      </c>
      <c r="B3" s="6" t="n">
        <v>466389</v>
      </c>
    </row>
    <row r="4" spans="1:2">
      <c r="A4" s="4" t="s">
        <v>221</v>
      </c>
    </row>
    <row r="5" spans="1:2">
      <c r="A5" s="4" t="s">
        <v>87</v>
      </c>
      <c r="B5" s="5" t="n">
        <v>466389</v>
      </c>
    </row>
    <row r="6" spans="1:2">
      <c r="A6" s="4" t="s">
        <v>222</v>
      </c>
      <c r="B6" s="6" t="n">
        <v>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269</v>
      </c>
      <c r="B1" s="2" t="s">
        <v>270</v>
      </c>
      <c r="C1" s="2" t="s">
        <v>2</v>
      </c>
      <c r="D1" s="2" t="s">
        <v>34</v>
      </c>
    </row>
    <row r="2" spans="1:4">
      <c r="A2" s="4" t="s">
        <v>271</v>
      </c>
      <c r="C2" s="6" t="n">
        <v>300</v>
      </c>
      <c r="D2" s="4" t="s">
        <v>37</v>
      </c>
    </row>
    <row r="3" spans="1:4">
      <c r="A3" s="4" t="s">
        <v>272</v>
      </c>
      <c r="C3" s="4" t="s">
        <v>37</v>
      </c>
      <c r="D3" s="6" t="n">
        <v>635024</v>
      </c>
    </row>
    <row r="4" spans="1:4">
      <c r="A4" s="4" t="s">
        <v>273</v>
      </c>
    </row>
    <row r="5" spans="1:4">
      <c r="A5" s="4" t="s">
        <v>274</v>
      </c>
      <c r="B5" s="6" t="n">
        <v>20000</v>
      </c>
    </row>
    <row r="6" spans="1:4">
      <c r="A6" s="4" t="s">
        <v>252</v>
      </c>
      <c r="B6" s="4" t="s">
        <v>275</v>
      </c>
    </row>
    <row r="7" spans="1:4">
      <c r="A7" s="4" t="s">
        <v>276</v>
      </c>
      <c r="B7" s="4" t="s">
        <v>277</v>
      </c>
    </row>
    <row r="8" spans="1:4">
      <c r="A8" s="4" t="s">
        <v>278</v>
      </c>
    </row>
    <row r="9" spans="1:4">
      <c r="A9" s="4" t="s">
        <v>271</v>
      </c>
      <c r="C9" s="5" t="n">
        <v>37240</v>
      </c>
    </row>
    <row r="10" spans="1:4">
      <c r="A10" s="4" t="s">
        <v>272</v>
      </c>
      <c r="C10" s="6" t="n">
        <v>1976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2</v>
      </c>
      <c r="B1" s="2" t="s">
        <v>2</v>
      </c>
      <c r="C1" s="2" t="s">
        <v>34</v>
      </c>
    </row>
    <row r="2" spans="1:3">
      <c r="A2" s="3" t="s">
        <v>53</v>
      </c>
    </row>
    <row r="3" spans="1:3">
      <c r="A3" s="4" t="s">
        <v>54</v>
      </c>
      <c r="B3" s="7" t="n">
        <v>0.001</v>
      </c>
      <c r="C3" s="7" t="n">
        <v>0.001</v>
      </c>
    </row>
    <row r="4" spans="1:3">
      <c r="A4" s="4" t="s">
        <v>55</v>
      </c>
      <c r="B4" s="5" t="n">
        <v>75000000</v>
      </c>
      <c r="C4" s="5" t="n">
        <v>75000000</v>
      </c>
    </row>
    <row r="5" spans="1:3">
      <c r="A5" s="4" t="s">
        <v>56</v>
      </c>
      <c r="B5" s="5" t="n">
        <v>35450000</v>
      </c>
      <c r="C5" s="5" t="n">
        <v>35400000</v>
      </c>
    </row>
    <row r="6" spans="1:3">
      <c r="A6" s="4" t="s">
        <v>57</v>
      </c>
      <c r="B6" s="5" t="n">
        <v>35450000</v>
      </c>
      <c r="C6" s="5" t="n">
        <v>354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8</v>
      </c>
      <c r="B1" s="2" t="s">
        <v>1</v>
      </c>
    </row>
    <row r="2" spans="1:3">
      <c r="B2" s="2" t="s">
        <v>2</v>
      </c>
      <c r="C2" s="2" t="s">
        <v>34</v>
      </c>
    </row>
    <row r="3" spans="1:3">
      <c r="A3" s="3" t="s">
        <v>59</v>
      </c>
    </row>
    <row r="4" spans="1:3">
      <c r="A4" s="4" t="s">
        <v>60</v>
      </c>
      <c r="B4" s="6" t="n">
        <v>6382</v>
      </c>
      <c r="C4" s="6" t="n">
        <v>253853</v>
      </c>
    </row>
    <row r="5" spans="1:3">
      <c r="A5" s="4" t="s">
        <v>61</v>
      </c>
      <c r="B5" s="5" t="n">
        <v>87422</v>
      </c>
      <c r="C5" s="5" t="n">
        <v>242737</v>
      </c>
    </row>
    <row r="6" spans="1:3">
      <c r="A6" s="4" t="s">
        <v>62</v>
      </c>
      <c r="B6" s="5" t="n">
        <v>93804</v>
      </c>
      <c r="C6" s="5" t="n">
        <v>496590</v>
      </c>
    </row>
    <row r="7" spans="1:3">
      <c r="A7" s="4" t="s">
        <v>63</v>
      </c>
      <c r="B7" s="5" t="n">
        <v>-93804</v>
      </c>
      <c r="C7" s="5" t="n">
        <v>-496590</v>
      </c>
    </row>
    <row r="8" spans="1:3">
      <c r="A8" s="3" t="s">
        <v>64</v>
      </c>
    </row>
    <row r="9" spans="1:3">
      <c r="A9" s="4" t="s">
        <v>65</v>
      </c>
      <c r="B9" s="4" t="s">
        <v>37</v>
      </c>
      <c r="C9" s="5" t="n">
        <v>228</v>
      </c>
    </row>
    <row r="10" spans="1:3">
      <c r="A10" s="4" t="s">
        <v>66</v>
      </c>
      <c r="B10" s="5" t="n">
        <v>-132</v>
      </c>
      <c r="C10" s="5" t="n">
        <v>-420</v>
      </c>
    </row>
    <row r="11" spans="1:3">
      <c r="A11" s="4" t="s">
        <v>67</v>
      </c>
      <c r="B11" s="5" t="n">
        <v>-132</v>
      </c>
      <c r="C11" s="5" t="n">
        <v>-192</v>
      </c>
    </row>
    <row r="12" spans="1:3">
      <c r="A12" s="4" t="s">
        <v>68</v>
      </c>
      <c r="B12" s="5" t="n">
        <v>-93936</v>
      </c>
      <c r="C12" s="5" t="n">
        <v>-496782</v>
      </c>
    </row>
    <row r="13" spans="1:3">
      <c r="A13" s="4" t="s">
        <v>69</v>
      </c>
      <c r="B13" s="4" t="s">
        <v>37</v>
      </c>
      <c r="C13" s="4" t="s">
        <v>37</v>
      </c>
    </row>
    <row r="14" spans="1:3">
      <c r="A14" s="4" t="s">
        <v>70</v>
      </c>
      <c r="B14" s="5" t="n">
        <v>-93936</v>
      </c>
      <c r="C14" s="5" t="n">
        <v>-496782</v>
      </c>
    </row>
    <row r="15" spans="1:3">
      <c r="A15" s="3" t="s">
        <v>71</v>
      </c>
    </row>
    <row r="16" spans="1:3">
      <c r="A16" s="4" t="s">
        <v>72</v>
      </c>
      <c r="B16" s="4" t="s">
        <v>37</v>
      </c>
      <c r="C16" s="5" t="n">
        <v>-23879</v>
      </c>
    </row>
    <row r="17" spans="1:3">
      <c r="A17" s="4" t="s">
        <v>73</v>
      </c>
      <c r="B17" s="4" t="s">
        <v>37</v>
      </c>
      <c r="C17" s="5" t="n">
        <v>-23879</v>
      </c>
    </row>
    <row r="18" spans="1:3">
      <c r="A18" s="4" t="s">
        <v>74</v>
      </c>
      <c r="B18" s="6" t="n">
        <v>-93936</v>
      </c>
      <c r="C18" s="6" t="n">
        <v>-520661</v>
      </c>
    </row>
    <row r="19" spans="1:3">
      <c r="A19" s="4" t="s">
        <v>75</v>
      </c>
      <c r="B19" s="4" t="s">
        <v>76</v>
      </c>
      <c r="C19" s="8" t="n">
        <v>-0.01</v>
      </c>
    </row>
    <row r="20" spans="1:3">
      <c r="A20" s="4" t="s">
        <v>77</v>
      </c>
      <c r="B20" s="5" t="n">
        <v>35400000</v>
      </c>
      <c r="C20" s="5" t="n">
        <v>354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0"/>
  </cols>
  <sheetData>
    <row r="1" spans="1:5">
      <c r="A1" s="1" t="s">
        <v>78</v>
      </c>
      <c r="B1" s="2" t="s">
        <v>79</v>
      </c>
      <c r="C1" s="2" t="s">
        <v>80</v>
      </c>
      <c r="D1" s="2" t="s">
        <v>81</v>
      </c>
      <c r="E1" s="2" t="s">
        <v>82</v>
      </c>
    </row>
    <row r="2" spans="1:5">
      <c r="A2" s="4" t="s">
        <v>83</v>
      </c>
      <c r="B2" s="5" t="n">
        <v>35400000</v>
      </c>
    </row>
    <row r="3" spans="1:5">
      <c r="A3" s="4" t="s">
        <v>84</v>
      </c>
      <c r="B3" s="6" t="n">
        <v>35400</v>
      </c>
      <c r="C3" s="6" t="n">
        <v>-8293</v>
      </c>
      <c r="D3" s="6" t="n">
        <v>-42854</v>
      </c>
      <c r="E3" s="6" t="n">
        <v>-15747</v>
      </c>
    </row>
    <row r="4" spans="1:5">
      <c r="A4" s="4" t="s">
        <v>85</v>
      </c>
      <c r="B4" s="4" t="s">
        <v>37</v>
      </c>
      <c r="C4" s="5" t="n">
        <v>420</v>
      </c>
      <c r="D4" s="4" t="s">
        <v>37</v>
      </c>
      <c r="E4" s="5" t="n">
        <v>420</v>
      </c>
    </row>
    <row r="5" spans="1:5">
      <c r="A5" s="4" t="s">
        <v>86</v>
      </c>
      <c r="B5" s="4" t="s">
        <v>37</v>
      </c>
      <c r="C5" s="5" t="n">
        <v>19823</v>
      </c>
      <c r="D5" s="4" t="s">
        <v>37</v>
      </c>
      <c r="E5" s="5" t="n">
        <v>19823</v>
      </c>
    </row>
    <row r="6" spans="1:5">
      <c r="A6" s="4" t="s">
        <v>87</v>
      </c>
      <c r="B6" s="4" t="s">
        <v>37</v>
      </c>
      <c r="C6" s="5" t="n">
        <v>466389</v>
      </c>
      <c r="D6" s="4" t="s">
        <v>37</v>
      </c>
      <c r="E6" s="5" t="n">
        <v>466389</v>
      </c>
    </row>
    <row r="7" spans="1:5">
      <c r="A7" s="4" t="s">
        <v>88</v>
      </c>
      <c r="B7" s="4" t="s">
        <v>37</v>
      </c>
      <c r="C7" s="4" t="s">
        <v>37</v>
      </c>
      <c r="D7" s="5" t="n">
        <v>-496782</v>
      </c>
      <c r="E7" s="5" t="n">
        <v>-496782</v>
      </c>
    </row>
    <row r="8" spans="1:5">
      <c r="A8" s="4" t="s">
        <v>89</v>
      </c>
      <c r="B8" s="5" t="n">
        <v>35400000</v>
      </c>
    </row>
    <row r="9" spans="1:5">
      <c r="A9" s="4" t="s">
        <v>90</v>
      </c>
      <c r="B9" s="6" t="n">
        <v>35400</v>
      </c>
      <c r="C9" s="5" t="n">
        <v>478339</v>
      </c>
      <c r="D9" s="5" t="n">
        <v>-539636</v>
      </c>
      <c r="E9" s="5" t="n">
        <v>-25897</v>
      </c>
    </row>
    <row r="10" spans="1:5">
      <c r="A10" s="4" t="s">
        <v>91</v>
      </c>
      <c r="B10" s="5" t="n">
        <v>50000</v>
      </c>
    </row>
    <row r="11" spans="1:5">
      <c r="A11" s="4" t="s">
        <v>92</v>
      </c>
      <c r="B11" s="6" t="n">
        <v>50</v>
      </c>
      <c r="C11" s="5" t="n">
        <v>24950</v>
      </c>
      <c r="D11" s="4" t="s">
        <v>37</v>
      </c>
      <c r="E11" s="5" t="n">
        <v>25000</v>
      </c>
    </row>
    <row r="12" spans="1:5">
      <c r="A12" s="4" t="s">
        <v>88</v>
      </c>
      <c r="B12" s="4" t="s">
        <v>37</v>
      </c>
      <c r="C12" s="4" t="s">
        <v>37</v>
      </c>
      <c r="D12" s="5" t="n">
        <v>-93936</v>
      </c>
      <c r="E12" s="5" t="n">
        <v>-93936</v>
      </c>
    </row>
    <row r="13" spans="1:5">
      <c r="A13" s="4" t="s">
        <v>93</v>
      </c>
      <c r="B13" s="5" t="n">
        <v>35450000</v>
      </c>
    </row>
    <row r="14" spans="1:5">
      <c r="A14" s="4" t="s">
        <v>94</v>
      </c>
      <c r="B14" s="6" t="n">
        <v>35450</v>
      </c>
      <c r="C14" s="6" t="n">
        <v>503289</v>
      </c>
      <c r="D14" s="6" t="n">
        <v>-633572</v>
      </c>
      <c r="E14" s="6" t="n">
        <v>-948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v>
      </c>
      <c r="B1" s="2" t="s">
        <v>1</v>
      </c>
    </row>
    <row r="2" spans="1:3">
      <c r="B2" s="2" t="s">
        <v>2</v>
      </c>
      <c r="C2" s="2" t="s">
        <v>34</v>
      </c>
    </row>
    <row r="3" spans="1:3">
      <c r="A3" s="3" t="s">
        <v>96</v>
      </c>
    </row>
    <row r="4" spans="1:3">
      <c r="A4" s="4" t="s">
        <v>70</v>
      </c>
      <c r="B4" s="6" t="n">
        <v>-93936</v>
      </c>
      <c r="C4" s="6" t="n">
        <v>-496782</v>
      </c>
    </row>
    <row r="5" spans="1:3">
      <c r="A5" s="3" t="s">
        <v>97</v>
      </c>
    </row>
    <row r="6" spans="1:3">
      <c r="A6" s="4" t="s">
        <v>98</v>
      </c>
      <c r="B6" s="4" t="s">
        <v>37</v>
      </c>
      <c r="C6" s="5" t="n">
        <v>7653</v>
      </c>
    </row>
    <row r="7" spans="1:3">
      <c r="A7" s="4" t="s">
        <v>99</v>
      </c>
      <c r="B7" s="5" t="n">
        <v>132</v>
      </c>
      <c r="C7" s="5" t="n">
        <v>420</v>
      </c>
    </row>
    <row r="8" spans="1:3">
      <c r="A8" s="4" t="s">
        <v>100</v>
      </c>
      <c r="B8" s="5" t="n">
        <v>25000</v>
      </c>
      <c r="C8" s="4" t="s">
        <v>37</v>
      </c>
    </row>
    <row r="9" spans="1:3">
      <c r="A9" s="3" t="s">
        <v>101</v>
      </c>
    </row>
    <row r="10" spans="1:3">
      <c r="A10" s="4" t="s">
        <v>102</v>
      </c>
      <c r="B10" s="4" t="s">
        <v>37</v>
      </c>
      <c r="C10" s="5" t="n">
        <v>-12904</v>
      </c>
    </row>
    <row r="11" spans="1:3">
      <c r="A11" s="4" t="s">
        <v>103</v>
      </c>
      <c r="B11" s="4" t="s">
        <v>37</v>
      </c>
      <c r="C11" s="5" t="n">
        <v>194808</v>
      </c>
    </row>
    <row r="12" spans="1:3">
      <c r="A12" s="4" t="s">
        <v>40</v>
      </c>
      <c r="B12" s="5" t="n">
        <v>68936</v>
      </c>
      <c r="C12" s="5" t="n">
        <v>27134</v>
      </c>
    </row>
    <row r="13" spans="1:3">
      <c r="A13" s="4" t="s">
        <v>104</v>
      </c>
      <c r="B13" s="4" t="s">
        <v>37</v>
      </c>
      <c r="C13" s="5" t="n">
        <v>-279671</v>
      </c>
    </row>
    <row r="14" spans="1:3">
      <c r="A14" s="3" t="s">
        <v>105</v>
      </c>
    </row>
    <row r="15" spans="1:3">
      <c r="A15" s="4" t="s">
        <v>106</v>
      </c>
      <c r="B15" s="4" t="s">
        <v>37</v>
      </c>
      <c r="C15" s="5" t="n">
        <v>-27081</v>
      </c>
    </row>
    <row r="16" spans="1:3">
      <c r="A16" s="4" t="s">
        <v>107</v>
      </c>
      <c r="B16" s="4" t="s">
        <v>37</v>
      </c>
      <c r="C16" s="5" t="n">
        <v>-27081</v>
      </c>
    </row>
    <row r="17" spans="1:3">
      <c r="A17" s="3" t="s">
        <v>108</v>
      </c>
    </row>
    <row r="18" spans="1:3">
      <c r="A18" s="4" t="s">
        <v>109</v>
      </c>
      <c r="B18" s="4" t="s">
        <v>37</v>
      </c>
      <c r="C18" s="5" t="n">
        <v>683665</v>
      </c>
    </row>
    <row r="19" spans="1:3">
      <c r="A19" s="4" t="s">
        <v>110</v>
      </c>
      <c r="B19" s="5" t="n">
        <v>300</v>
      </c>
      <c r="C19" s="4" t="s">
        <v>37</v>
      </c>
    </row>
    <row r="20" spans="1:3">
      <c r="A20" s="4" t="s">
        <v>111</v>
      </c>
      <c r="B20" s="4" t="s">
        <v>37</v>
      </c>
      <c r="C20" s="5" t="n">
        <v>-635024</v>
      </c>
    </row>
    <row r="21" spans="1:3">
      <c r="A21" s="4" t="s">
        <v>112</v>
      </c>
      <c r="B21" s="4" t="s">
        <v>37</v>
      </c>
      <c r="C21" s="5" t="n">
        <v>-4879</v>
      </c>
    </row>
    <row r="22" spans="1:3">
      <c r="A22" s="4" t="s">
        <v>113</v>
      </c>
      <c r="B22" s="4" t="s">
        <v>37</v>
      </c>
      <c r="C22" s="5" t="n">
        <v>285489</v>
      </c>
    </row>
    <row r="23" spans="1:3">
      <c r="A23" s="4" t="s">
        <v>114</v>
      </c>
      <c r="B23" s="5" t="n">
        <v>300</v>
      </c>
      <c r="C23" s="5" t="n">
        <v>329251</v>
      </c>
    </row>
    <row r="24" spans="1:3">
      <c r="A24" s="4" t="s">
        <v>115</v>
      </c>
      <c r="B24" s="5" t="n">
        <v>300</v>
      </c>
      <c r="C24" s="5" t="n">
        <v>-1380</v>
      </c>
    </row>
    <row r="25" spans="1:3">
      <c r="A25" s="4" t="s">
        <v>116</v>
      </c>
      <c r="B25" s="4" t="s">
        <v>37</v>
      </c>
      <c r="C25" s="5" t="n">
        <v>-23879</v>
      </c>
    </row>
    <row r="26" spans="1:3">
      <c r="A26" s="4" t="s">
        <v>117</v>
      </c>
      <c r="B26" s="4" t="s">
        <v>37</v>
      </c>
      <c r="C26" s="5" t="n">
        <v>1380</v>
      </c>
    </row>
    <row r="27" spans="1:3">
      <c r="A27" s="4" t="s">
        <v>118</v>
      </c>
      <c r="B27" s="5" t="n">
        <v>300</v>
      </c>
      <c r="C27" s="4" t="s">
        <v>37</v>
      </c>
    </row>
    <row r="28" spans="1:3">
      <c r="A28" s="3" t="s">
        <v>119</v>
      </c>
    </row>
    <row r="29" spans="1:3">
      <c r="A29" s="4" t="s">
        <v>120</v>
      </c>
      <c r="B29" s="4" t="s">
        <v>37</v>
      </c>
      <c r="C29" s="4" t="s">
        <v>37</v>
      </c>
    </row>
    <row r="30" spans="1:3">
      <c r="A30" s="4" t="s">
        <v>121</v>
      </c>
      <c r="B30" s="4" t="s">
        <v>37</v>
      </c>
      <c r="C30" s="4" t="s">
        <v>37</v>
      </c>
    </row>
    <row r="31" spans="1:3">
      <c r="A31" s="3" t="s">
        <v>122</v>
      </c>
    </row>
    <row r="32" spans="1:3">
      <c r="A32" s="4" t="s">
        <v>123</v>
      </c>
      <c r="B32" s="5" t="n">
        <v>42651</v>
      </c>
      <c r="C32" s="5" t="n">
        <v>194809</v>
      </c>
    </row>
    <row r="33" spans="1:3">
      <c r="A33" s="4" t="s">
        <v>124</v>
      </c>
      <c r="B33" s="4" t="s">
        <v>37</v>
      </c>
      <c r="C33" s="5" t="n">
        <v>23089</v>
      </c>
    </row>
    <row r="34" spans="1:3">
      <c r="A34" s="4" t="s">
        <v>125</v>
      </c>
      <c r="B34" s="4" t="s">
        <v>37</v>
      </c>
      <c r="C34" s="5" t="n">
        <v>206392</v>
      </c>
    </row>
    <row r="35" spans="1:3">
      <c r="A35" s="4" t="s">
        <v>126</v>
      </c>
      <c r="B35" s="6" t="n">
        <v>32000</v>
      </c>
      <c r="C35" s="4" t="s">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1</v>
      </c>
      <c r="B1" s="2" t="s">
        <v>1</v>
      </c>
    </row>
    <row r="2" spans="1:2">
      <c r="B2" s="2" t="s">
        <v>2</v>
      </c>
    </row>
    <row r="3" spans="1:2">
      <c r="A3" s="3" t="s">
        <v>128</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28</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5T14:11:23Z</dcterms:created>
  <dcterms:modified xmlns:dcterms="http://purl.org/dc/terms/" xmlns:xsi="http://www.w3.org/2001/XMLSchema-instance" xsi:type="dcterms:W3CDTF">2019-02-15T14:11:23Z</dcterms:modified>
</cp:coreProperties>
</file>